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and Accou" sheetId="6" r:id="rId6"/>
    <s:sheet name="Inventories" sheetId="7" r:id="rId7"/>
    <s:sheet name="Fair Value Measurements" sheetId="8" r:id="rId8"/>
    <s:sheet name="Derivative Instruments" sheetId="9" r:id="rId9"/>
    <s:sheet name="Borrowing Arrangements" sheetId="10" r:id="rId10"/>
    <s:sheet name="Pensions" sheetId="11" r:id="rId11"/>
    <s:sheet name="Stockholders' Equity" sheetId="12" r:id="rId12"/>
    <s:sheet name="Accumulated Other Comprehensive" sheetId="13" r:id="rId13"/>
    <s:sheet name="Basic and Diluted Net Income Pe" sheetId="14" r:id="rId14"/>
    <s:sheet name="Income Taxes" sheetId="15" r:id="rId15"/>
    <s:sheet name="Commitments and Contingencies" sheetId="16" r:id="rId16"/>
    <s:sheet name="Supplemental Cash Flow Informat" sheetId="17" r:id="rId17"/>
    <s:sheet name="Segment Information" sheetId="18" r:id="rId18"/>
    <s:sheet name="Government Grants" sheetId="19" r:id="rId19"/>
    <s:sheet name="Subsequent Event" sheetId="20" r:id="rId20"/>
    <s:sheet name="Basis of Presentation and Acc21" sheetId="21" r:id="rId21"/>
    <s:sheet name="Inventories (Tables)" sheetId="22" r:id="rId22"/>
    <s:sheet name="Fair Value Measurements (Tables" sheetId="23" r:id="rId23"/>
    <s:sheet name="Derivative Instruments (Tables)" sheetId="24" r:id="rId24"/>
    <s:sheet name="Borrowing Arrangements (Tables)" sheetId="25" r:id="rId25"/>
    <s:sheet name="Pensions (Tables)" sheetId="26" r:id="rId26"/>
    <s:sheet name="Accumulated Other Comprehensi27" sheetId="27" r:id="rId27"/>
    <s:sheet name="Basic and Diluted Net Income 28" sheetId="28" r:id="rId28"/>
    <s:sheet name="Segment Information (Tables)" sheetId="29" r:id="rId29"/>
    <s:sheet name="Basis of Presentation and Acc30" sheetId="30" r:id="rId30"/>
    <s:sheet name="Inventories (Details)" sheetId="31" r:id="rId31"/>
    <s:sheet name="Fair Value Measurements (Detail" sheetId="32" r:id="rId32"/>
    <s:sheet name="Derivative Instruments - Genera" sheetId="33" r:id="rId33"/>
    <s:sheet name="Derivative Instruments - Fair V" sheetId="34" r:id="rId34"/>
    <s:sheet name="Derivative Instruments - Notion" sheetId="35" r:id="rId35"/>
    <s:sheet name="Derivative Instruments - Gross " sheetId="36" r:id="rId36"/>
    <s:sheet name="Derivative Instruments - Deriva" sheetId="37" r:id="rId37"/>
    <s:sheet name="Derivative Instruments - Deri38" sheetId="38" r:id="rId38"/>
    <s:sheet name="Borrowing Arrangements - Long-T" sheetId="39" r:id="rId39"/>
    <s:sheet name="Borrowing Arrangements - Debt A" sheetId="40" r:id="rId40"/>
    <s:sheet name="Pensions - Components of Net Pe" sheetId="41" r:id="rId41"/>
    <s:sheet name="Pensions - Multi-Employer Pensi" sheetId="42" r:id="rId42"/>
    <s:sheet name="Stockholders' Equity - Common S" sheetId="43" r:id="rId43"/>
    <s:sheet name="Stockholders' Equity - Share Re" sheetId="44" r:id="rId44"/>
    <s:sheet name="Accumulated Other Comprehensi45" sheetId="45" r:id="rId45"/>
    <s:sheet name="Accumulated Other Comprehensi46" sheetId="46" r:id="rId46"/>
    <s:sheet name="Accumulated Other Comprehensi47" sheetId="47" r:id="rId47"/>
    <s:sheet name="Basic and Diluted Net Income 48" sheetId="48" r:id="rId48"/>
    <s:sheet name="Income Taxes - Effective Rate D" sheetId="49" r:id="rId49"/>
    <s:sheet name="Commitments and Contingencies -" sheetId="50" r:id="rId50"/>
    <s:sheet name="Commitments and Contingencies51" sheetId="51" r:id="rId51"/>
    <s:sheet name="Supplemental Cash Flow Inform52" sheetId="52" r:id="rId52"/>
    <s:sheet name="Segment Information - Results o" sheetId="53" r:id="rId53"/>
    <s:sheet name="Government Grants (Details)" sheetId="54" r:id="rId54"/>
    <s:sheet name="Subsequent Event (Details)" sheetId="55" r:id="rId55"/>
  </s:sheets>
  <s:definedNames/>
  <s:calcPr calcId="124519" calcMode="auto" fullCalcOnLoad="1"/>
</s:workbook>
</file>

<file path=xl/sharedStrings.xml><?xml version="1.0" encoding="utf-8"?>
<sst xmlns="http://schemas.openxmlformats.org/spreadsheetml/2006/main" uniqueCount="480">
  <si>
    <t>Document and Entity Information - shares</t>
  </si>
  <si>
    <t>3 Months Ended</t>
  </si>
  <si>
    <t>Mar. 31, 2016</t>
  </si>
  <si>
    <t>Apr. 25, 2016</t>
  </si>
  <si>
    <t>Document and Entity Information</t>
  </si>
  <si>
    <t>Entity Registrant Name</t>
  </si>
  <si>
    <t>CALGON CARBON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COMPREHENSIVE INCOME - USD ($) $ in Thousands</t>
  </si>
  <si>
    <t>Mar. 31, 2015</t>
  </si>
  <si>
    <t>CONDENSED CONSOLIDATED STATEMENTS OF COMPREHENSIVE INCOME</t>
  </si>
  <si>
    <t>Net sales</t>
  </si>
  <si>
    <t>Cost of products sold (excluding depreciation and amortization)</t>
  </si>
  <si>
    <t>Depreciation and amortization</t>
  </si>
  <si>
    <t>Selling, general and administrative expenses</t>
  </si>
  <si>
    <t>Research and development expenses</t>
  </si>
  <si>
    <t>Total costs and expenses</t>
  </si>
  <si>
    <t>Income from operations</t>
  </si>
  <si>
    <t>Interest income</t>
  </si>
  <si>
    <t>Interest expense</t>
  </si>
  <si>
    <t>Other income (expense) - net</t>
  </si>
  <si>
    <t>Income before income tax provision</t>
  </si>
  <si>
    <t>Income tax provision</t>
  </si>
  <si>
    <t>Net income</t>
  </si>
  <si>
    <t>Other comprehensive income (loss), net of tax (Note 8)</t>
  </si>
  <si>
    <t>Foreign currency translation</t>
  </si>
  <si>
    <t>Defined benefit pension plans</t>
  </si>
  <si>
    <t>Derivatives</t>
  </si>
  <si>
    <t>Total other comprehensive income (loss)</t>
  </si>
  <si>
    <t>Total comprehensive income</t>
  </si>
  <si>
    <t>Net income per common share</t>
  </si>
  <si>
    <t>Basic (in dollars per share)</t>
  </si>
  <si>
    <t>Diluted (in dollars per share)</t>
  </si>
  <si>
    <t>Dividends per common share (in dollars per share)</t>
  </si>
  <si>
    <t>Weighted average shares outstanding</t>
  </si>
  <si>
    <t>Basic (in shares)</t>
  </si>
  <si>
    <t>Diluted (in shares)</t>
  </si>
  <si>
    <t>CONDENSED CONSOLIDATED BALANCE SHEETS - USD ($) $ in Thousands</t>
  </si>
  <si>
    <t>Dec. 31, 2015</t>
  </si>
  <si>
    <t>Current assets:</t>
  </si>
  <si>
    <t>Cash and cash equivalents</t>
  </si>
  <si>
    <t>Receivables (net of allowance of $1,742 and $1,675)</t>
  </si>
  <si>
    <t>Revenue recognized in excess of billings on uncompleted contracts</t>
  </si>
  <si>
    <t>Inventories</t>
  </si>
  <si>
    <t>Deferred income taxes - current</t>
  </si>
  <si>
    <t>Other current assets</t>
  </si>
  <si>
    <t>Total current assets</t>
  </si>
  <si>
    <t>Property, plant and equipment, net</t>
  </si>
  <si>
    <t>Intangibles, net</t>
  </si>
  <si>
    <t>Goodwill</t>
  </si>
  <si>
    <t>Deferred income taxes - long-term</t>
  </si>
  <si>
    <t>Other assets</t>
  </si>
  <si>
    <t>Total assets</t>
  </si>
  <si>
    <t>Current liabilities:</t>
  </si>
  <si>
    <t>Accounts payable and accrued liabilities</t>
  </si>
  <si>
    <t>Billings in excess of revenue recognized on uncompleted contracts</t>
  </si>
  <si>
    <t>Payroll and benefits payable</t>
  </si>
  <si>
    <t>Accrued income taxes</t>
  </si>
  <si>
    <t>Current portion of long-term debt</t>
  </si>
  <si>
    <t>Total current liabilities</t>
  </si>
  <si>
    <t>Long-term debt</t>
  </si>
  <si>
    <t>Accrued pension and other liabilities</t>
  </si>
  <si>
    <t>Total liabilities</t>
  </si>
  <si>
    <t>Commitments and contingencies (Note 11)</t>
  </si>
  <si>
    <t xml:space="preserve"> </t>
  </si>
  <si>
    <t>Stockholders' equity:</t>
  </si>
  <si>
    <t>Common stock, $.01 par value, 100,000,000 shares authorized, 57,722,626 and 57,646,683 shares issued</t>
  </si>
  <si>
    <t>Additional paid-in capital</t>
  </si>
  <si>
    <t>Retained earnings</t>
  </si>
  <si>
    <t>Treasury stock, at cost, 10,774,361 and 10,232,612 shares</t>
  </si>
  <si>
    <t>Accumulated other comprehensive loss</t>
  </si>
  <si>
    <t>Total stockholders' equity</t>
  </si>
  <si>
    <t>Total liabilities and stockholders' equity</t>
  </si>
  <si>
    <t>CONDENSED CONSOLIDATED BALANCE SHEETS (Parenthetical) - USD ($) $ in Thousands</t>
  </si>
  <si>
    <t>CONDENSED CONSOLIDATED BALANCE SHEETS</t>
  </si>
  <si>
    <t>Receivables allowance (in dollars)</t>
  </si>
  <si>
    <t>Common stock, par value (in dollars per share)</t>
  </si>
  <si>
    <t>Common stock, shares authorized</t>
  </si>
  <si>
    <t>Common stock, shares issued</t>
  </si>
  <si>
    <t>Treasury stock, shares</t>
  </si>
  <si>
    <t>CONDENSED CONSOLIDATED STATEMENTS OF CASH FLOWS - USD ($) $ in Thousands</t>
  </si>
  <si>
    <t>Cash flows from operating activities</t>
  </si>
  <si>
    <t>Adjustments to reconcile net income to net cash provided by operating activities:</t>
  </si>
  <si>
    <t>Employee benefit plan provisions</t>
  </si>
  <si>
    <t>Stock-based compensation</t>
  </si>
  <si>
    <t>Deferred income tax (benefit) expense</t>
  </si>
  <si>
    <t>Changes in assets and liabilities-net of effects from foreign exchange:</t>
  </si>
  <si>
    <t>Decrease (increase) in receivables</t>
  </si>
  <si>
    <t>Increase in inventories</t>
  </si>
  <si>
    <t>Decrease in revenue in excess of billings on uncompleted contracts and other current assets</t>
  </si>
  <si>
    <t>Decrease in accounts payable and accrued liabilities</t>
  </si>
  <si>
    <t>Pension contributions</t>
  </si>
  <si>
    <t>Other items - net</t>
  </si>
  <si>
    <t>Net cash provided by operating activities</t>
  </si>
  <si>
    <t>Cash flows from investing activities</t>
  </si>
  <si>
    <t>Capital expenditures</t>
  </si>
  <si>
    <t>Proceeds from sale of assets</t>
  </si>
  <si>
    <t>Net cash used in investing activities</t>
  </si>
  <si>
    <t>Cash flows from financing activities</t>
  </si>
  <si>
    <t>Japanese working capital loan repayments - short-term</t>
  </si>
  <si>
    <t>Credit agreement borrowings - long- term</t>
  </si>
  <si>
    <t>Credit agreement repayments - long -term</t>
  </si>
  <si>
    <t>Repayment of term loan- long term</t>
  </si>
  <si>
    <t>Treasury stock purchased</t>
  </si>
  <si>
    <t>Common stock dividends paid</t>
  </si>
  <si>
    <t>Proceeds from the exercise of stock option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Basis of Presentation and Accounting Policies</t>
  </si>
  <si>
    <t>1. Basis of Presentation and Accounting Policies
The condensed consolidated financial statements included herein are unaudited and have been prepared by Calgon Carbon Corporation and subsidiaries (the Company) pursuant to the rules and regulations of the Securities and Exchange Commission (SEC). Certain information and footnote disclosures normally included in audited annual financial statements prepared in accordance with accounting principles generally accepted in the United States of America have been condensed or omitted pursuant to such rules and regulations. Management of the Company believes that the disclosures included herein are adequate to make the information presented not misleading when read in conjunction with the Company’s audited consolidated financial statements and the notes included therein for the year ended December 31, 2015, as filed with the SEC by the Company on Annual Report on Form 10-K.
In management’s opinion, the condensed consolidated financial statements reflect all adjustments, which are of a normal and recurring nature, and which are necessary for a fair presentation, in all material respects, of financial results for the interim periods presented. Operating results for the first three months of 2016 are not necessarily indicative of the results that may be expected for the year ending December 31, 2016.
Certain prior year amounts have been reclassified to conform to the 2016 presentation. The restructuring reserve of $0.1 million reported as of December 31, 2015 has been reclassified to accounts payable and accrued liabilities.
There have been no developments to recently issued accounting standards from those disclosed in the Company’s Annual Report on Form 10-K as filed with the SEC for the year ended December 31, 2015, except for the following.
In February 2016, the Financial Accounting Standards Board (FASB) issued Accounting Standards Update (ASU) 2016-02, “Leases (Topic 842)” which introduces a lessee model that brings most leases on the balance sheet, requiring lessees to recognize the right to use assets and lease obligations that arise from lease arrangements exceeding a twelve month term. Lessees will also need to disclose qualitative and quantitative information about lease transactions, such as information about variable lease payments and options to renew and terminate leases.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e new guidance is effective for fiscal years beginning after December 15, 2018, and early application is permitted. Entities are required to use a modified retrospective transition for existing leases. The Company is evaluating the provisions of this ASU and assessing the impact it may have on the Company’s consolidated financial statements and related disclosures.
In March 2016, the FASB issued ASU 2016-08, “Revenue from Contracts with Customers (Topic 606): Principal versus Agent Considerations (Reporting Revenue Gross versus Net)” which amends the principal-versus agent implementation guidance and illustrations in FASB’s new revenue standard ASU 2014-09. The new guidance includes indicators to assist an entity in determining whether it controls a specified good or service before it is transferred to the customers. The new guidance is effective for fiscal years, and interim periods within those years, beginning after December 15, 2017. Entities have the option of using either a full retrospective or a modified retrospective approach. The Company is evaluating the provisions of this ASU and assessing the impact it may have on the Company’s consolidated financial statements and related disclosures.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new guidance is effective for annual reporting periods beginning after December 15, 2016, including interim periods within those annual reporting periods. The Company is evaluating the provisions of this ASU and assessing the impact it may have on the Company’s consolidated financial statements and related disclosures.</t>
  </si>
  <si>
    <t>2. Inventories
March 31, 2016
December 31, 2015
Raw materials
$
$
Finished goods
Total
$
$
Inventories are recorded net of reserves of $ 2.6 million and $ 2.4 million for obsolete and slow-moving items as of March 31, 2016 and December 31, 2015 , respectively.</t>
  </si>
  <si>
    <t>Fair Value Measurements</t>
  </si>
  <si>
    <t>3.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Quoted prices (unadjusted) in active markets for identical assets or liabilities;
·
Level 2 — Inputs, other than the quoted prices in active markets, that are observable either directly or indirectly; and
·
Level 3 — Unobservable inputs that reflect the reporting entity’s own assumptions.
The following financial instrument assets (liabilities) are presented below at carrying amount, fair value, and classification within the fair value hierarchy (refer to Notes 4 and 5 for details relating to derivative instruments and borrowing arrangements) . The only financial instruments measured at fair value on a recurring basis are derivative instruments and the acquisition earn-out liability:
Fair Value
March 31, 2016
December 31, 2015
Hierarchy
Carrying
Fair
Carrying
Fair
Level
Amount
Value
Amount
Value
Cash and cash equivalents
1
$
$
$
$
Derivative assets
2
Derivative liabilities
2
)
)
)
)
Acquisition earn-out liability
2
)
)
)
)
Long-term debt, including current portion
2
)
)
)
)
Accounts receivable, and accounts payable included in the condensed consolidated balance sheets approximate fair value and are excluded from the table above. The fair value of cash and cash equivalents are based on quoted prices. The fair value of derivative assets and liabilities are measured based on inputs from market sources that aggregate data based upon market transactions. Fair value for the acquisition earn-out liability is based upon Level 2 inputs which are periodically re-evaluated for changes in future projections and the discount rate. This liability is recorded in accrued pension and other liabilities within the Company’s condensed consolidated balance sheets. The Company’s debt bears interest based on market rates and, accordingly, the carrying value of these obligations approximates fair value.</t>
  </si>
  <si>
    <t>Derivative Instruments</t>
  </si>
  <si>
    <t>4. Derivative Instruments
The Company uses foreign currency forward exchange contracts and foreign exchange option contracts to limit the exposure of exchange rate fluctuations on certain foreign currency receivables, payables, and other known and forecasted transactional exposures for periods consistent with the expected cash flow of the underlying transactions. Management’s policy for managing foreign currency risk is to use derivatives to hedge up to 75% of the value of the forecasted exposure. The foreign currency forward exchange and foreign exchange option contracts generally mature within eighteen months and are designed to limit exposure to exchange rate fluctuations.
The Company also uses natural gas forward contracts to limit the exposure to changes in natural gas prices. Management’s policy for managing natural gas exposure is to use derivatives to hedge up to 75% of the forecasted natural gas requirements that are not fixed. The natural gas forward contracts generally mature within twenty-four months.
The Company accounts for its derivative instruments under ASC 815 “Derivatives and Hedging.” Hedge effectiveness is measured on a quarterly basis and any portion of ineffectiveness as well as hedge components excluded from the assessment of effectiveness, are recorded directly to current earnings, in other expense - net.
The fair value of outstanding derivative contracts in the condensed consolidated balance sheets was as follows:
Asset Derivatives
Balance Sheet Locations
March 31, 2016
December 31, 2015
Derivatives designated as hedging instruments:
Foreign exchange contracts
Other current assets
$
$
Foreign exchange contracts
Other assets
—
Derivatives not designated as hedging instruments:
Foreign exchange contracts
Other current assets
Total asset derivatives
$
$
Liability Derivatives
Balance Sheet Locations
March 31, 2016
December 31, 2015
Derivatives designated as hedging instruments:
Foreign exchange contracts
Accounts payable and accrued liabilities
$
$
Natural gas contracts
Accounts payable and accrued liabilities
Foreign exchange contracts
Accrued pension and other liabilities
Natural gas contracts
Accrued pension and other liabilities
Derivatives not designated as hedging instruments:
Foreign exchange contracts
Accounts payable and accrued liabilities
Total liability derivatives
$
$
The Company had the following outstanding derivative contracts that were entered into to hedge forecasted transactions:
(in thousands except for mmbtu)
March 31, 2016
December 31, 2015
Natural gas contracts (mmbtu)
Foreign exchange contracts
$
$
The use of derivatives exposes the Company to the risk that a counter party may default on a derivative contract. The Company enters into derivative financial instruments with high credit quality counterparties and diversifies its positions among such counterparties. The aggregate fair value of the Company’s derivative instruments in asset positions represents the maximum loss that the Company would recognize at that date if all counterparties failed to perform as contracted. The Company has entered into various master netting arrangements with counterparties to facilitate settlement of gains and losses on these contracts. These arrangements may allow for netting of exposures in the event of default or termination of the counterparty agreement due to breach of contract. The Company does not net its derivative positions by counterparty for purposes of balance sheet presentation and disclosure.
March 31, 2016
December 31, 2015
Fair Value of Assets
Fair Value of Liabilities
Fair Value of Assets
Fair Value of Liabilities
Gross derivative amounts recognized in the balance sheet
$
$
$
$
Gross derivative amounts not offset in the balance sheet that are eligible for offsetting
)
)
)
)
Net amount
$
$
$
$
Derivatives in Cash Flow Hedging Relationships
For derivative instruments that are designated and qualify as cash flow hedges, the effective portion of the gain or loss on the derivative is reported as a component of other comprehensive income (loss) (OCI) and reclassified into earnings in the same period or periods during which the hedged transaction affects earnings. The location of the gain or (loss) reclassified into earnings (effective portion) for derivatives in cash flow hedging relationships is cost of products sold (excluding depreciation and amortization).
Amount of Gain or (Loss) Recognized
in OCI on Derivatives (Effective Portion)
Three Months Ended March 31,
2016
2015
Foreign exchange contracts
$
)
$
Natural gas contracts
)
)
Total
$
)
$
Amount of Gain or (Loss) Reclassified from
Accumulated OCI into Earnings (Effective Portion) (1)
Three Months Ended March 31,
2016
2015
Foreign exchange contracts
$
$
Natural gas contracts
)
)
Total
$
$
(1) Assuming market rates remain constant with the rates as of March 31, 2016, a loss of $1.1 million is expected to be recognized in earnings over the next 12 months.
During the quarters ended March 31, 2016 and 2015, there was no gain or (loss) recognized in earnings on derivatives related to the ineffective portion and the amount excluded from effectiveness testing, which would have been recorded in other expense — net.
Derivatives Not Designated as Hedging Instruments
The Company has also entered into certain derivatives to minimize its exposure of exchange rate fluctuations on certain foreign currency receivables, payables, and other known and forecasted transactional exposures. The Company has not qualified these contracts for hedge accounting treatment and therefore, the fair value gains and losses on these contracts are recorded in earnings, in other expense - net as follows:
Amount of Gain or (Loss) Recognized
in Earnings on Derivatives
Three Months Ended March 31,
2016
2015
Foreign exchange contracts
$
$
)
Total
$
$
)</t>
  </si>
  <si>
    <t>Borrowing Arrangements</t>
  </si>
  <si>
    <t>5 . Borrowing Arrangements
Long-Term Debt
March 31, 2016
December 31, 2015
U.S. Credit Agreement Borrowings
$
$
Japanese Credit Agreement Borrowings
—
Japanese Term Loan Borrowings
—
Total Long-Term Debt
$
$
Less current portion of long-term debt
)
)
Net Long-Term Debt
$
$
U.S. Credit Agreement
On November 6, 2013, the Company entered into the U.S. Credit Agreement (Credit Agreement) which provides for a senior unsecured revolving credit facility (Revolver) in an amount up to $225.0 million. As a result of amendments, the expiration date of the Revolver is now November 6, 2020. A portion of the Revolver not in excess of $75.0 million shall be available for standby or letters of credit for trade, $15.0 million shall be available for swing loans, and $50.0 million shall be available for loans or letters of credit in certain foreign denominated currencies. The Company may have the option to increase the Revolver in an amount not to exceed $75.0 million with the consent of the Lenders. Availability under the Revolver is conditioned upon various customary conditions. In April 2016, an amendment was signed to the Credit Agreement that increased the threshold for a “Permitted Acquisition” . Refer to Note 15 for further information.
The Credit Agreement also provides for senior unsecured delayed draw term loans (Delayed Draw Term Loans) in an aggregate amount up to $75.0 million which expire on November 6, 2020. The full amount of the Delayed Draw Term Loans was outstanding as of December 31, 2015, and beginning January 1, 2016, the Company began making quarterly repayments. As a result, $7.5 million is shown as the current portion of long-term debt within the condensed consolidated balance sheet as equal quarterly repayments will continue until the remaining balance is due on the November 6, 2020 expiration date.
Upon entering into the Credit Agreement, the Company incurred issuance costs of $0.8 million which were deferred and are being amortized over the term of the Revolver and Delayed Draw Term Loan facilities. A quarterly nonrefundable commitment fee is payable by the Company based on the unused availability under the Revolver and the undrawn portion of the Delayed Draw Term Loans and is equal to 0.15%.
The interest rate on amounts owed under the Revolver and Delayed Draw Term Loans will be, at the Company’s option, either (i) a fluctuating Base Rate or (ii) an adjusted LIBOR rate plus in each case, an applicable margin based on the Company’s leverage ratio as set forth in the Credit Agreement. The interest rate charged on amounts owed under swing loans will be either (i) a fluctuating Base Rate or (ii) such other interest rates as the lender and the Company may agree to from time to time. The interest rate per annum on outstanding borrowings ranged from 1.44% to 1.59% as of March 31, 2016, and 1.18% to 1.33% as of March 31, 2015.
Total outstanding borrowings under the Revolver were $35.6 million and $32.7 million as of March 31, 2016 and December 31, 2015, respectively. Total availability under the Revolver as of March 31, 2016 and December 31, 2015 was $186.9 million and $189.9 million, respectively, after considering borrowings and the outstanding letters of credit of $2.5 million and $2.4 million as of March 31, 2016 and December 31, 2015, respectively. Total outstanding borrowings under the Delayed Draw Term Loans were $73.1 million and $75.0 million as of March 31, 2016 and December 31, 2015, respectively. There is no remaining availability under the Delayed Draw Term Loans. The outstanding borrowings are shown as current portion of long-term debt and long-term debt within the condensed consolidated balance sheets, and borrowings and repayments are presented on a gross basis within the Company’s condensed consolidated statements of cash flows.
Certain domestic subsidiaries of the Company unconditionally guarantee all indebtedness and obligations related to borrowings under the Credit Agreement. The Company’s obligations under the Credit Agreement are unsecured.
The Credit Agreement contains customary affirmative and negative covenants for credit facilities of this type. The Company is permitted to pay dividends so long as the sum of availability under the Credit Agreement and the amount of U.S. cash on hand is at least $50.0 million, and debt is less than or equal to 2.75x earnings before interest, taxes, depreciation and amortization. In addition, the Credit Agreement includes limitations on the Company and its subsidiaries with respect to indebtedness, additional liens, disposition of assets or subsidiaries, and transactions with affiliates. The Company must comply with certain financial covenants including a minimum interest coverage ratio and a maximum leverage ratio as defined within the Credit Agreement. The Company was in compliance with all such covenants as of March 31, 2016. The Credit Agreement also provides for customary events of default, including failure to pay principal or interest when due, breach of representations and warranties, certain insolvency or receivership events affecting the Company and its subsidiaries and a change in control of the Company. If an event of default occurs, the lenders will be under no further obligations to make loans or issue letters of credit. Upon the occurrence of certain events of default, all outstanding obligations of the Company automatically will become immediately due and payable, and other events of default will allow the agent to declare all or any portion of the outstanding obligations of the Company to be immediately due and payable.
Japanese Credit Agreement
On March 24, 2016, Calgon Carbon Japan (CCJ) entered into a 2.0 billion Japanese Yen unsecured revolving loan facility agreement (Japanese Credit Agreement) which expires on March 24, 2019. The Japanese Credit Agreement replaced the Term Loan Agreement (Japanese Term Loan) and Working Capital Loan (Japanese Working Capital Loan) agreement that CCJ previously had in place which are described below. As of March 31, 2016, CCJ had 450 million Japanese Yen, or $4.0 million outstanding. The outstanding borrowings are shown as long-term debt within the condensed consolidated balance sheets, and borrowings and repayments are presented on a gross basis within the Company’s condensed consolidated statements of cash flows.
A quarterly nonrefundable commitment fee is payable by CCJ based on the unused availability under the Japanese Credit Agreement and is equal to 0.15%. Total availability under the Japanese Credit Agreement was 1.55 billion Japanese Yen as of March 31, 2016. The Japanese Credit Agreement bears interest based on the Tokyo Interbank Offered Rate of interest ( TIBOR), plus an applicable margin based on the Company’s leverage ratio as defined in the U.S. Credit Agreement, which averaged 1.07% per annum as of March 31, 2016. The Company is jointly and severally liable as the guarantor of CCJ’s obligations under the Japanese Credit Agreement. CCJ may make voluntary prepayments of principal and interest after providing prior written notice and before the full amount then outstanding is due and payable on the March 24, 2019 expiration date.
Prior Japanese Loans
Prior to March 31, 2016, CCJ maintained a Japanese Term Loan and a Japanese Working Capital Loan. These agreements were terminated on March 31, 2016 and replaced by the Japanese Credit Agreement described above. The Company was jointly and severally liable as the guarantor of CCJ’s obligations and the Company permitted CCJ to grant a security interest and continuing lien in certain of its assets, including inventory and accounts receivable, to secure its obligations under both loan agreements. The amount of the assets available to be pledged was in excess of the outstanding obligation as of December 31, 2015.
The Japanese Term Loan provided for a principal amount of 1.0 billion Japanese Yen and bore interest based on the Uncollateralized Overnight Call Rate plus an applicable margin which averaged 0.7% per annum as of December 31, 2015. This loan was originally scheduled to mature on May 10, 2017. As of December 31, 2015, CCJ had 450 million Japanese Yen or $3.7 million outstanding. The outstanding borrowings were shown as long-term debt within the condensed consolidated balance sheets, and borrowings and repayments were presented on a gross basis within the Company’s condensed consolidated statements of cash flows.
The Japanese Working Capital Loan provided for borrowings up to 1.5 billion Japanese Yen, and bore interest based on the Short-term Prime Rate. This loan was scheduled to mature on March 31, 2016. Borrowings and repayments under the Japanese Working Capital Loan generally occurred in short term intervals, as needed, in order to ensure adequate liquidity while minimizing outstanding borrowings. As of December 31, 2015, CCJ had no outstanding borrowings under this facility.
Chinese Credit Facility
The Company maintained an Uncommitted Revolving Loan Facility Letter (Facility Letter) which provided for an uncommitted line of credit totaling 5.0 million Renminbi (RMB) or $0.8 million. This Facility Letter was scheduled to expire on July 19, 2016, but was canceled in April 2016. The Company was jointly and severally liable as the guarantor under the Facility Letter. There were no outstanding borrowings under this facility as of March 31, 2016 and December 31, 2015.
Belgian Credit Facility
The Company maintains an unsecured Belgian credit facility totaling 2.0 million Euros. There are no financial covenants and the Company had no outstanding borrowings under the Belgian credit facility as of March 31, 2016 and December 31, 2015, respectively. Bank guarantees of 1.1 million Euros and 0.9 million Euros were issued as of March 31, 2016 and December 31 , 2015, respectively.
United Kingdom Credit Facility
The Company maintains a United Kingdom credit facility for the issuance of various letters of credit and guarantees totaling 0.6 million British Pounds Sterling. Bank guarantees of 0.4 million British Pounds Sterling were issued as of March 31, 2016 and December 31, 2015, respectively .</t>
  </si>
  <si>
    <t>Pensions</t>
  </si>
  <si>
    <t>6. Pensions
U.S. Plans
For the U.S. plans, the following table provides the components of net periodic pension costs of the plans for the periods ended March 31, 201 6 and 201 5 :
Three Months Ended March 31,
2016
2015
Service cost
$
$
Interest cost
Expected return on plan assets
)
)
Amortization of prior service cost
—
Net actuarial loss amortization
Net periodic pension cost
$
$
European Plans
For the European plans, the following table provides the components of net periodic pension costs of the plans for the periods ended March 31, 201 6 and 201 5 :
Three Months Ended March 31,
2016
2015
Service cost
$
$
Interest cost
Expected return on plan assets
)
)
Net actuarial loss amortization
Net periodic pension cost
$
$
Multi-Employer Plan
In addition to the aforementioned European plans, the Company participates in a multi-employer plan in Europe. This multi-employer plan almost entirely relates to former employees of operations it has divested. Benefits are distributed by the multi-employer plan. As of March 31, 2016 and December 31, 2015, respectively, the Company has a $1.0 million and $0.9 million liability recorded as a component of payroll and benefits payable within its condensed consolidated balance sheets . Refer to Note 11 for further information related to this multi-employer plan.</t>
  </si>
  <si>
    <t>Stockholders' Equity</t>
  </si>
  <si>
    <t>7 . Stockholders’ Equity
Dividends on common stock of $0.05 per share were declared and paid in the first quarter of 2016 and 2015. In addition, in May 2016, the Company’s Board of Directors declared a dividend on common stock of $0.05 per share.
In December 2013, the Company’s Board of Directors approved a share repurchase program with a total of $150 million of purchases authorized. During the three months ended March 31, 2016 and March 31, 2015, the Company repurchased 518,576 and 80,500 shares, respectively, at an average price of $15.81 per share and $20.88 per share, respectively. As of March 31, 2016, the Company had repurchased a total of 4,598,661 shares at an average price of $18.67 per share under this program. All of the above mentioned repurchases were funded from operating cash flows, cash on hand, and borrowings and the shares are held as treasury stock. Subsequent to these repurchases, the Company’s remaining authorization to repurchase its common stock is approximately $64.1 million. In April 2016, the Company suspended the activities of the share repurchase program.</t>
  </si>
  <si>
    <t>Accumulated Other Comprehensive Income (Loss)</t>
  </si>
  <si>
    <t>8 . Accumulated Other Comprehensive Income ( Loss)
The changes in the components of accumulated other comprehensive income (loss), net of tax, are as follows:
Foreign
Defined
Total Accumulated
Currency
Benefit
Other
Translation
Pension Plan
Comprehensive
Adjustments
Adjustments
Derivatives
Income (Loss)
Balance as of December 31, 2015, net of tax
$
)
$
)
$
)
$
)
Other comprehensive income (loss) before reclassifications
)
)
Amounts reclassified from other comprehensive income (loss)
—
)
Net current period other comprehensive income (loss)
)
Balance as of March 31, 2016, net of tax
$
)
$
)
$
)
$
)
Foreign
Defined
Total Accumulated
Currency
Benefit
Other
Translation
Pension Plan
Comprehensive
Adjustments
Adjustments
Derivatives
Income (Loss)
Balance as of December 31, 2014, net of tax
$
$
)
$
$
)
Other comprehensive income (loss) before reclassifications
)
)
Amounts reclassified from other comprehensive income (loss)
—
)
Net current period other comprehensive income (loss)
)
)
Balance as of March 31, 2015, net of tax
$
)
$
)
$
$
)
Details about
Amount Reclassified from Accumulated Other Comprehensive Income (Loss)(1)
Accumulated Other Comprehensive
Three Months Ended March 31,
Affected Line Item in the Statement
Income (Loss) Components
2016
2015
where Net Income is Presented
Defined Benefit Pension Plan Adjustments:
Prior-service costs
$
—
$
)
(2)
Actuarial losses
)
)
(2)
)
)
Total before tax
Tax benefit
)
)
Net of tax
Derivatives:
Foreign exchange contracts
$
$
Cost of products sold (excluding depreciation and amortization)
Natural gas contracts
)
)
Cost of products sold (excluding depreciation and amortization)
Total before tax
)
)
Tax expense
Net of tax
Total reclassifications for the period
$
)
$
)
Net of tax
(1)
Amounts in parentheses indicate debits to income/loss.
(2)
These accumulated other comprehensive income (loss) components are included in the computation of net periodic pension cost.
Foreign currency translation adjustments exclude income tax expense (benefit) for the earnings of the Company’s non-U.S. subsidiaries as management believes these earnings will be reinvested for an indefinite period of time. Determination of the amount of unrecognized deferred U.S. income tax liability on these unremitted earnings is not practicable.
The income tax benefit associated with ASC 715 “Compensation — Retirement Benefits” included in accumulated other comprehensive loss were $16.8 million and $17.1 million as of March 31, 2016 and December 31, 2015, respectively. The income tax benefit associated with the Company’s derivatives included in accumulated other comprehensive income (loss) was $0.5 million and $0.1 million as of March 31, 2016 and December 31, 2015, respectively.
The following table contains the components of income tax expense (benefit) included in other comprehensive income (loss):
Three Months Ended March 31,
2016
2015
Defined benefit pension plan
$
$
Derivatives
)</t>
  </si>
  <si>
    <t>Basic and Diluted Net Income Per Common Share</t>
  </si>
  <si>
    <t>9. Basic and Diluted Net Income Per Common Share
Computation of basic and diluted net income per common share is performed as follows:
Three Months Ended March 31,
(Dollars in thousands, except per share amounts)
2016
2015
Net income available to common stockholders
$
$
Weighted Average Shares Outstanding
Basic
Effect of Dilutive Securities
Diluted
Basic net income per common share
$
$
Diluted net income per common share
$
$
For the three months ended March 31, 201 6 and 201 5 , there were 1,312,136 and 818,825 stock based compensation awards, respectively, that were excluded from the dilutive calculations as the effect would have been antidilutive.</t>
  </si>
  <si>
    <t>Income Taxes</t>
  </si>
  <si>
    <t>10. Income Taxes
The effective tax rate for the three months ended March 31, 2016 was 34.7% compared to 33.5 % for the three months ended March 31, 201 5 . The tax rate for the three months ended March 31, 2016 and 2015 was lower than the U.S. federal statutory rate of 35% primarily due to the mix of earnings in taxing jurisdictions where the tax rate is lower than the U.S. rate.</t>
  </si>
  <si>
    <t>Commitments and Contingencies</t>
  </si>
  <si>
    <t>11 . Commitments and Contingenc ies
Waterlink
In conjunction with the February 2004 purchase of substantially all of Waterlink Inc.’s (Waterlink) operating assets and the stock of Waterlink’s U.K. subsidiary, environmental studies were performed on Waterlink’s Columbus, Ohio property by environmental consulting firms that provided an identification and characterization of certain areas of contamination. In addition, these firms identified alternative methods of remediating the property and prepared cost evaluations of the various alternatives. The Company concluded from the information in the studies that a loss at this property was probable and recorded the liability. As of March 31, 2016 and December 31, 2015, the balances recorded were $0.3 million as a component of accrued pension and other liabilities, respectively. The Company has determined that there has been insufficient progress to complete the remediation project by the end of 2016. The Company has further determined that additional site characterization work is needed to establish the next steps. No estimates regarding the timing or potential cost of these activities can be made until the additional site characterization work is finished. Planning for the additional characterization work has begun. Implementation timing will depend on approval by the Ohio Voluntary Action Program administrators. Liability estimates are based on an evaluation of, among other factors, currently available facts, existing technology, presently enacted laws and regulations, and the experience of experts in groundwater remediation. It is possible that a further change in the estimate of this obligation will occur as remediation progresses.
Carbon Imports
General Anti-Dumping Background: In March 2006, the Company and another U.S. producer of activated carbon (collectively, the “Petitioners”) requested that the U.S. Department of Commerce (Commerce Department) investigate unfair pricing of certain thermally activated carbon imported from the People’s Republic of China (China). In 2007, the Commerce Department found that imports of the subject merchandise from China were being unfairly priced (or “dumped”). Following a finding by the U.S. International Trade Commission (ITC) that the domestic industry was injured by unfairly traded imports of activated carbon from China, the Commerce Department issued an anti-dumping order imposing tariffs on Chinese imports to offset the amount of the unfair pricing. The Commerce Department published the antidumping order in the Federal Register in April 2007, and all imports from China remain subject to it. Importers of subject activated carbon from China are required to make cash deposits of estimated anti-dumping duties at the time the goods are entered into the U.S. customs territory. Final assessment of duties and duty deposits are subject to revision based on annual retrospective reviews conducted by the Commerce Department.
The Company is a domestic producer, exporter from China (through its wholly-owned subsidiary Calgon Carbon (Tianjin) Co., Ltd. (Calgon Carbon Tianjin)), and a U.S. importer of the activated carbon that is subject to the anti-dumping order. As such, the Company’s involvement in the Commerce Department’s proceedings is both as a domestic producer (a “petitioner”) and as a foreign exporter (a “respondent”).
The Company’s role as an importer, which has in the past (and may in the future) required it to pay anti-dumping duties, results in a contingent liability related to the final amount of tariffs that are ultimately assessed on the imported product following the Commerce Department’s annual review of relevant shipments and calculation of the anti-dumping duties due. As a result of proceedings before the Commerce Department that concluded in October 2015, the Company is currently required to post a duty of $0.476 per pound when importing activated carbon from Calgon Carbon Tianjin into the U.S. The impact of the tariffs to the Company’s financial results was not material for the three months ended March 31, 2016, and 2015, respectively. However, the Company’s ultimate assessment rate and future cash deposit rate on such imports could change in the future, as a result of on-going proceedings before the Commerce Department.
As part of its standard process, the Commerce Department conducts annual reviews of sales made to the first unaffiliated U.S. customer, typically over the prior 12-month period. These reviews will be conducted for at least five years subsequent to a determination by the ITC in February 2013, finding that the anti-dumping duty order should remain in effect. These reviews can result in changes to the anti-dumping tariff rate (either increasing or reducing the rate) applicable to any foreign exporter. Revision of tariff rates has two effects. First, it will alter the actual amount of tariffs that U.S. Customs and Border Protection (Customs) will collect for the period reviewed, by either collecting additional duties, plus interest above those deposited with Customs by the U.S. importer at the time of entry or refunding a portion of the duties, plus interest deposited at the time of importation to reflect a decline in the margin of dumping. Second, the revised rate becomes the cash deposit rate applied to future entries, and can either increase or decrease the amount of duty deposits an importer will be required to post at the time of importation.
There have been eight periods of review since the anti-dumping order was published in 2007. Periods of Review (POR) I, II, IV and V, related to the periods that ended on March 31, 2008, 2009, 2011 and 2012, respectively, are final and not subject to further review or appeal. A summary of the proceedings in the remaining PORs follows below.
Period of Review III: On October 31, 2011, the Commerce Department published the final results of its third annual administrative review, which covers imports that entered the U.S. between April 1, 2009 and March 31, 2010 (POR III). Based on the POR III results, the Company’s ongoing duty deposit rate was adjusted to zero. The Company recorded a receivable of $1.1 million reflecting expected refunds for duty deposits made during POR III as a result of the announced decrease in the POR III assessment rate. The Commerce Department continued to assign cooperative respondents involved in POR III a deposit rate of $0.127 per pound.
In early December 2011, several separate rate respondents appealed the Commerce Department’s final results of POR III. Following the submission of briefs by the parties, the Court of International Trade (Court) remanded the case to the Commerce Department for further analysis. On January 9, 2014, the Commerce Department filed its remand redetermination with the Court, and continued to calculate a zero duty for the Company during POR III. In addition, the Commerce Department revised its earlier determination and assigned a zero margin as a separate rate to several Chinese producers/exporters of steam activated carbon to the U.S. that were not subjected to an individual investigation. The Company contested this aspect of the Commerce Department’s redetermination. On November 24, 2014, the Court affirmed the Commerce Department’s remand determination. Various parties involved in this review, including the Company, have appealed the decision to the United States Court of Appeals for the Federal Circuit (Court of Appeals). On May 2, 2016, the Court of Appeals issued a decision finding that shipments by all three of the Chinese separate rate respondents that initially challenged the Commerce Department’s final results in POR III should be assigned a zero dumping margin. The Court of Appeal’s decision will have no material impact on the Company’s financial results.
Period of Review VI: On November 19, 2014, the Commerce Department announced the final margins for its sixth administrative review (POR VI), which covers imports that entered the U.S. between April 1, 2012 and March 31, 2013. The Commerce Department calculated a margin of $0.018 per pound for both mandatory and separate rate respondents, and $1.10 per pound for the China wide rate. Calgon Carbon Tianjin was assigned a margin of $0.018 per pound as it was considered a separate rate respondent. In December 2014, an appeal was commenced challenging the final results of the sixth administrative review. On January 20, 2016, the Court issued a preliminary decision agreeing with the Petitioners’ challenge to the Commerce Department’s final margins and directing the agency to reconsider its valuation of a key factor of production. The Commerce Department’s redetermination is currently due to be filed with the Court on May 11, 2016, and a final decision from the Court is possible in the third or fourth quarter of 2016. The impact of the tariffs during this period is not expected to be material to the Company’s financial results.
Period of Review VII: On April 1, 2014, the Commerce Department published a notice allowing parties to request a seventh annual administrative review of the anti-dumping duty order covering the period April 1, 2013 through March 31, 2014 (POR VII). The Commerce Department selected two mandatory respondents to be reviewed. The preliminary results of the Commerce Department’s review of POR VII were announced on April 30, 2015, with the margins ranging from $0.00 per pound to $0.24 per pound for mandatory respondents, $0.24 per pound for separate rate respondents, and $1.10 per pound for the China wide rate. Calgon Carbon Tianjin was preliminarily assigned a margin of $0.24 per pound, as it was considered a separate rate respondent. The Commerce Department announced the final results for POR VII on October 5, 2015. The Commerce Department calculated anti-dumping margins for the mandatory respondents it examined ranging from $0.00 per pound to $0.476 per pound, and it calculated an anti-dumping margin of $0.476 per pound for the separate rate respondents whose shipments of activated carbon to the U.S. were not individually reviewed. The Company, as a Chinese exporter and a U.S. importer, received the separate rate of $0.476 per pound. The impact of the revised tariffs to the Company’s financial results is not material. In October 2015, appeals by one of the mandatory respondents and several separate rate respondents were commenced challenging the final results of the seventh administrative review.
Period of Review VIII : On April 1, 2015, the Commerce Department published a notice allowing parties to request an eighth annual administrative review of the anti-dumping duty order covering the period April 1, 2014 through March 31, 2015 (POR VIII). Petitioners and other parties submitted requests for administrative reviews to the Commerce Department in April 2015. The Commerce Department initiated POR VIII in May 2015, and has selected two mandatory respondents for review. The preliminary results of the Commerce Department’s review of POR VIII were announced on March 1, 2016, with the margins ranging from $0.13 per pound to $1.27 per pound for mandatory respondents, $1.00 per pound for separate rate respondents, and $1.10 per pound for the China wide rate. Calgon Carbon Tianjin was preliminarily assigned a margin of $1.00 per pound, as it was considered a separate rate respondent. The impact of the tariffs during this period is not expected to be material to the Company’s financial results. Based on the agency’s practice in prior administrative reviews, the Company anticipates that the Commerce Department will announce the final results of its administrative review for POR VIII in October or November 2016.
Period of Review IX : On April 1, 2016, the Commerce Department published a notice allowing parties to request a ninth annual administrative review of the anti-dumping duty order covering the period April 1, 2015 through March 31, 2016 (POR IX). Petitioners and other parties will be submitting requests for administrative reviews to the Commerce Department in April 2016.
Big Sandy Plant
By letter dated January 22, 2007, the Company received from the United States Environmental Protection Agency (EPA) Region 4 a report of a hazardous waste facility inspection performed by the EPA and the Kentucky Department of Environmental Protection (KYDEP) as part of a Multi Media Compliance Evaluation of the Company’s Big Sandy Plant in Catlettsburg, Kentucky that was conducted on September 20 and 21, 2005. Accompanying the report was a Notice of Violation (NOV) alleging multiple violations of the Federal Resource Conservation and Recovery Act (RCRA) and corresponding EPA and KYDEP hazardous waste regulations as well as the Clean Water Act (CWA).
The Company was required to conduct testing of the portion of stockpiled material dredged from onsite wastewater treatment lagoons that had not previously been tested in accordance with a pre-approved work plan and will install two ground water monitoring wells at the Company’s permitted solid waste landfill where some lagoon solids had previously been disposed. The landfill is to be considered a non-hazardous facility and regulated by the KYDEP. The testing of the stockpile material was completed and the results have been reviewed by the EPA. The Company received comments from the EPA including a request for a health and safety risk assessment similar to that which the Company performed on other materials from the lagoons. The Company has prepared this assessment and it has been submitted to the EPA. The stockpiled material was removed in 2015 and the Company will not be required to close or retrofit any of the wastewater treatment lagoons as RCRA hazardous waste management units and may continue to use them in their current manner. The Company will be subject to daily stipulated penalties for any failure to install and sample the landfill wells in accordance with the EPA-approved protocols and schedules. As of March 31, 2016 and December 31, 2015, there is no liability recorded related to this issue.
Multi-employer Pension Plan
The Company participates in a multi-employer plan in Europe which almost entirely relates to former employees of operations it has divested. Benefits are distributed by the multi-employer plan. In 2012 the Company learned that the multi-employer plan had previously elected to reduce benefits to entitled parties, and the local Labor Court had concluded that an employer was required to compensate its pensioners for the shortfall if benefits had been reduced by the plan. As a result, the Company accrued a liability for the past shortfall to its former employees, and the Company has had several claims from pensioners seeking compensation for the shortfall. In 2014 the Company also learned that certain pensioners are claiming that the employers should also pay a cost of living adjustment on the amounts paid by the multi-employer plan. In February 2015, the Court published an opinion ruling that employers may be required to pay a cost of living adjustment. As of March 31, 2016 and December 31, 2015, respectively, the Company has a $1.0 million and $0.9 million liability recorded as a component of payroll and benefits payable within its condensed consolidated balance sheets for the past shortfall adjustments to its former employees. The Company cannot predict if future benefit payments to entitled parties to be made by the multi-employer plan will continue to be reduced.
Other
In addition to the matters described above, the Company is involved in various other legal proceedings, lawsuits and claims, including employment, product warranty and environmental matters of a nature considered normal to its business. It is the Company’s policy to accrue for amounts related to these legal matters when it is probable that a liability has been incurred and the loss amount is reasonably estimable. Management is currently unable to estimate the amount or range of reasonably possible losses, if any, resulting from such lawsuits and claims.</t>
  </si>
  <si>
    <t>Supplemental Cash Flow Information</t>
  </si>
  <si>
    <t>12 . Supplemental Cash Flow Information
The Company has reflected $(0.2) million and $(0.5) million of its capital expenditures as a non-cash decrease in accounts payable and accrued liabilities for changes in unpaid capital expenditures for the three months ended March 31, 201 6 and 201 5 , respectively.</t>
  </si>
  <si>
    <t>Segment Information</t>
  </si>
  <si>
    <t>13 . Segment Information
The Company’s management has identified three segments based on the product line and associated services. Those segments include Activated Carbon and Service, Equipment, and Consumer. The Company’s chief operating decision maker, its chief executive officer, receives and reviews financial information in this format. The Activated Carbon and Service segment manufactures granular activated carbon for use in applications to remove organic compounds from liquids, gases, water, and air. This segment also consists of services related to activated carbon including reactivation of spent carbon and the leasing, monitoring, and maintenance of carbon fills at customer sites. The service portion of this segment also includes services related to the Company’s ion exchange technologies for treatment of groundwater and process streams. The Equipment segment provides solutions to customers’ air and water process problems through the design, fabrication, and operation of systems that utilize the Company’s enabling technologies: ballast water, ultraviolet light, advanced ion exchange separation, and carbon adsorption. The Consumer segment supplies activated carbon cloth for use in military, industrial, and medical applications. Intersegment net sales are not material.
The following segment information represents the results of operations:
Three Months Ended March 31,
2016
2015
Net sales
Activated Carbon and Service
$
$
Equipment
Consumer
Consolidated net sales
$
$
Income (loss) from operations
Activated Carbon and Service
$
$
Equipment
)
)
Consumer
Reconciling items:
Interest income
Interest expense
)
)
Other income (expense) — net
)
Income before income tax provision
$
$
Depreciation and amortization
Activated Carbon and Service
$
$
Equipment
Consumer
Depreciation and amortization
$
$</t>
  </si>
  <si>
    <t>Government Grants</t>
  </si>
  <si>
    <t>1 4 . Government Grants
On December 19, 2014, the Company received an incentive of 3.86 million RMB or approximately $0.6 million from the Suzhou Wuzhong Economic Development Zone (WEDZ), where the Company’s Suzhou, China facility is located. This incentive was provided based on the Company’s commitment to the construction of carbon reactivation lines in two phases. Under phase one, the construction of two reactivation lines and under phase two, the construction of another two reactivation lines on the same site. For the year ended December 31, 2014, the Company recognized 1.93 million RMB or approximately $0.3 million (which represents 50% of the total awarded incentive) less related expenses as a reduction to other expense - net on its consolidated statements of comprehensive income as phase one of the agreed upon commitment had been completed and all required documentation had been submitted to WEDZ. As of March 31, 2016 and December 31, 2015, the Company has a $0.3 million liability recorded as a component of accrued pension and other liabilities within its condensed consolidated balance sheets for the remainder of the incentive that relates to phase two of the commitment as it has not yet been constructed.</t>
  </si>
  <si>
    <t>Subsequent Event</t>
  </si>
  <si>
    <t>1 5 . Subsequent Event
On April 14, 2016, the Company entered into an agreement where it has made an irrevocable offer to purchase the assets and business of the wood-based activated carbon , reactivation and mineral-based filtration media business of CECA, a subsidiary of Arkema Group (the Activated Carbon and Filter Aid Business). The Activated Carbon and Filter Aid Business which primarily serves food and beverage, industrial and pharmaceutical customers in Europe and Asia had sales of 93.2 million Euros in 2015 and has approximately 300 employees. The completion of this transaction is subject to various customary conditions and regulatory clearances, including prior consultations with certain of Arkema’s work council. The transaction is anticipated to close in the fourth quarter of 2016 and is valued at 145.5 million Euros, which includes a cash price of 137.7 million Euros and the assumption of certain liabilities. The Company expects to finance the transaction through a combination of cash and debt.</t>
  </si>
  <si>
    <t>Basis of Presentation and Accounting Policies (Policies)</t>
  </si>
  <si>
    <t>Basis of Presentation</t>
  </si>
  <si>
    <t>The condensed consolidated financial statements included herein are unaudited and have been prepared by Calgon Carbon Corporation and subsidiaries (the Company) pursuant to the rules and regulations of the Securities and Exchange Commission (SEC). Certain information and footnote disclosures normally included in audited annual financial statements prepared in accordance with accounting principles generally accepted in the United States of America have been condensed or omitted pursuant to such rules and regulations. Management of the Company believes that the disclosures included herein are adequate to make the information presented not misleading when read in conjunction with the Company’s audited consolidated financial statements and the notes included therein for the year ended December 31, 2015, as filed with the SEC by the Company on Annual Report on Form 10-K.
In management’s opinion, the condensed consolidated financial statements reflect all adjustments, which are of a normal and recurring nature, and which are necessary for a fair presentation, in all material respects, of financial results for the interim periods presented. Operating results for the first three months of 2016 are not necessarily indicative of the results that may be expected for the year ending December 31, 2016.</t>
  </si>
  <si>
    <t>Reclassifications</t>
  </si>
  <si>
    <t>Certain prior year amounts have been reclassified to conform to the 2016 presentation. The restructuring reserve of $0.1 million reported as of December 31, 2015 has been reclassified to accounts payable and accrued liabilities.</t>
  </si>
  <si>
    <t>New Accounting Pronouncements</t>
  </si>
  <si>
    <t>There have been no developments to recently issued accounting standards from those disclosed in the Company’s Annual Report on Form 10-K as filed with the SEC for the year ended December 31, 2015, except for the following.
In February 2016, the Financial Accounting Standards Board (FASB) issued Accounting Standards Update (ASU) 2016-02, “Leases (Topic 842)” which introduces a lessee model that brings most leases on the balance sheet, requiring lessees to recognize the right to use assets and lease obligations that arise from lease arrangements exceeding a twelve month term. Lessees will also need to disclose qualitative and quantitative information about lease transactions, such as information about variable lease payments and options to renew and terminate leases.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e new guidance is effective for fiscal years beginning after December 15, 2018, and early application is permitted. Entities are required to use a modified retrospective transition for existing leases. The Company is evaluating the provisions of this ASU and assessing the impact it may have on the Company’s consolidated financial statements and related disclosures.
In March 2016, the FASB issued ASU 2016-08, “Revenue from Contracts with Customers (Topic 606): Principal versus Agent Considerations (Reporting Revenue Gross versus Net)” which amends the principal-versus agent implementation guidance and illustrations in FASB’s new revenue standard ASU 2014-09. The new guidance includes indicators to assist an entity in determining whether it controls a specified good or service before it is transferred to the customers. The new guidance is effective for fiscal years, and interim periods within those years, beginning after December 15, 2017. Entities have the option of using either a full retrospective or a modified retrospective approach. The Company is evaluating the provisions of this ASU and assessing the impact it may have on the Company’s consolidated financial statements and related disclosures.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new guidance is effective for annual reporting periods beginning after December 15, 2016, including interim periods within those annual reporting periods. The Company is evaluating the provisions of this ASU and assessing the impact it may have on the Company’s consolidated financial statements and related disclosures.</t>
  </si>
  <si>
    <t>Inventories (Tables)</t>
  </si>
  <si>
    <t>Schedule of inventories</t>
  </si>
  <si>
    <t>March 31, 2016
December 31, 2015
Raw materials
$
$
Finished goods
Total
$
$</t>
  </si>
  <si>
    <t>Fair Value Measurements (Tables)</t>
  </si>
  <si>
    <t>Schedule of carrying amount, fair value, and classification within fair value hierarchy of financial instrument assets (liabilities)</t>
  </si>
  <si>
    <t>Fair Value
March 31, 2016
December 31, 2015
Hierarchy
Carrying
Fair
Carrying
Fair
Level
Amount
Value
Amount
Value
Cash and cash equivalents
1
$
$
$
$
Derivative assets
2
Derivative liabilities
2
)
)
)
)
Acquisition earn-out liability
2
)
)
)
)
Long-term debt, including current portion
2
)
)
)
)</t>
  </si>
  <si>
    <t>Derivative Instruments (Tables)</t>
  </si>
  <si>
    <t>Schedule of fair value of outstanding derivative contracts</t>
  </si>
  <si>
    <t>Asset Derivatives
Balance Sheet Locations
March 31, 2016
December 31, 2015
Derivatives designated as hedging instruments:
Foreign exchange contracts
Other current assets
$
$
Foreign exchange contracts
Other assets
—
Derivatives not designated as hedging instruments:
Foreign exchange contracts
Other current assets
Total asset derivatives
$
$
Liability Derivatives
Balance Sheet Locations
March 31, 2016
December 31, 2015
Derivatives designated as hedging instruments:
Foreign exchange contracts
Accounts payable and accrued liabilities
$
$
Natural gas contracts
Accounts payable and accrued liabilities
Foreign exchange contracts
Accrued pension and other liabilities
Natural gas contracts
Accrued pension and other liabilities
Derivatives not designated as hedging instruments:
Foreign exchange contracts
Accounts payable and accrued liabilities
Total liability derivatives
$
$</t>
  </si>
  <si>
    <t>Schedule of outstanding derivative contracts</t>
  </si>
  <si>
    <t>(in thousands except for mmbtu)
March 31, 2016
December 31, 2015
Natural gas contracts (mmbtu)
Foreign exchange contracts
$
$</t>
  </si>
  <si>
    <t>Schedule of gross and net amounts of derivative assets and liabilities</t>
  </si>
  <si>
    <t>March 31, 2016
December 31, 2015
Fair Value of Assets
Fair Value of Liabilities
Fair Value of Assets
Fair Value of Liabilities
Gross derivative amounts recognized in the balance sheet
$
$
$
$
Gross derivative amounts not offset in the balance sheet that are eligible for offsetting
)
)
)
)
Net amount
$
$
$
$</t>
  </si>
  <si>
    <t>Schedule of amount of gain or (loss) on derivatives recognized in OCI and reclassified from accumulated OCI into earnings (effective portion)</t>
  </si>
  <si>
    <t>Amount of Gain or (Loss) Recognized
in OCI on Derivatives (Effective Portion)
Three Months Ended March 31,
2016
2015
Foreign exchange contracts
$
)
$
Natural gas contracts
)
)
Total
$
)
$
Amount of Gain or (Loss) Reclassified from
Accumulated OCI into Earnings (Effective Portion) (1)
Three Months Ended March 31,
2016
2015
Foreign exchange contracts
$
$
Natural gas contracts
)
)
Total
$
$
(1) Assuming market rates remain constant with the rates as of March 31, 2016, a loss of $1.1 million is expected to be recognized in earnings over the next 12 months.</t>
  </si>
  <si>
    <t>Schedule of fair value gains and losses on derivative contracts not qualified for hedge accounting treatment</t>
  </si>
  <si>
    <t>Amount of Gain or (Loss) Recognized
in Earnings on Derivatives
Three Months Ended March 31,
2016
2015
Foreign exchange contracts
$
$
)
Total
$
$
)</t>
  </si>
  <si>
    <t>Borrowing Arrangements (Tables)</t>
  </si>
  <si>
    <t>Schedule of long-term debt</t>
  </si>
  <si>
    <t>Long-Term Debt
March 31, 2016
December 31, 2015
U.S. Credit Agreement Borrowings
$
$
Japanese Credit Agreement Borrowings
—
Japanese Term Loan Borrowings
—
Total Long-Term Debt
$
$
Less current portion of long-term debt
)
)
Net Long-Term Debt
$
$</t>
  </si>
  <si>
    <t>Pensions (Tables)</t>
  </si>
  <si>
    <t>U.S. Plans</t>
  </si>
  <si>
    <t>Employee Benefit Plans</t>
  </si>
  <si>
    <t>Schedule of components of net periodic pension costs</t>
  </si>
  <si>
    <t>Three Months Ended March 31,
2016
2015
Service cost
$
$
Interest cost
Expected return on plan assets
)
)
Amortization of prior service cost
—
Net actuarial loss amortization
Net periodic pension cost
$
$</t>
  </si>
  <si>
    <t>European Plans</t>
  </si>
  <si>
    <t>Three Months Ended March 31,
2016
2015
Service cost
$
$
Interest cost
Expected return on plan assets
)
)
Net actuarial loss amortization
Net periodic pension cost
$
$</t>
  </si>
  <si>
    <t>Accumulated Other Comprehensive Income (Loss) (Tables)</t>
  </si>
  <si>
    <t>Schedule of changes in components of accumulated other comprehensive income (loss), net of tax</t>
  </si>
  <si>
    <t>Foreign
Defined
Total Accumulated
Currency
Benefit
Other
Translation
Pension Plan
Comprehensive
Adjustments
Adjustments
Derivatives
Income (Loss)
Balance as of December 31, 2015, net of tax
$
)
$
)
$
)
$
)
Other comprehensive income (loss) before reclassifications
)
)
Amounts reclassified from other comprehensive income (loss)
—
)
Net current period other comprehensive income (loss)
)
Balance as of March 31, 2016, net of tax
$
)
$
)
$
)
$
)
Foreign
Defined
Total Accumulated
Currency
Benefit
Other
Translation
Pension Plan
Comprehensive
Adjustments
Adjustments
Derivatives
Income (Loss)
Balance as of December 31, 2014, net of tax
$
$
)
$
$
)
Other comprehensive income (loss) before reclassifications
)
)
Amounts reclassified from other comprehensive income (loss)
—
)
Net current period other comprehensive income (loss)
)
)
Balance as of March 31, 2015, net of tax
$
)
$
)
$
$
)</t>
  </si>
  <si>
    <t>Schedule of details about components and amount reclassified from accumulated other comprehensive income (loss)</t>
  </si>
  <si>
    <t>Details about
Amount Reclassified from Accumulated Other Comprehensive Income (Loss)(1)
Accumulated Other Comprehensive
Three Months Ended March 31,
Affected Line Item in the Statement
Income (Loss) Components
2016
2015
where Net Income is Presented
Defined Benefit Pension Plan Adjustments:
Prior-service costs
$
—
$
)
(2)
Actuarial losses
)
)
(2)
)
)
Total before tax
Tax benefit
)
)
Net of tax
Derivatives:
Foreign exchange contracts
$
$
Cost of products sold (excluding depreciation and amortization)
Natural gas contracts
)
)
Cost of products sold (excluding depreciation and amortization)
Total before tax
)
)
Tax expense
Net of tax
Total reclassifications for the period
$
)
$
)
Net of tax
(1)
Amounts in parentheses indicate debits to income/loss.
(2)
These accumulated other comprehensive income (loss) components are included in the computation of net periodic pension cost.</t>
  </si>
  <si>
    <t>Schedule of components of income tax expense (benefit) included in other comprehensive income (loss)</t>
  </si>
  <si>
    <t>Three Months Ended March 31,
2016
2015
Defined benefit pension plan
$
$
Derivatives
)</t>
  </si>
  <si>
    <t>Basic and Diluted Net Income Per Common Share (Tables)</t>
  </si>
  <si>
    <t>Schedule of computation of basic and diluted net income per common share</t>
  </si>
  <si>
    <t>Three Months Ended March 31,
(Dollars in thousands, except per share amounts)
2016
2015
Net income available to common stockholders
$
$
Weighted Average Shares Outstanding
Basic
Effect of Dilutive Securities
Diluted
Basic net income per common share
$
$
Diluted net income per common share
$
$</t>
  </si>
  <si>
    <t>Segment Information (Tables)</t>
  </si>
  <si>
    <t>Schedule of results of operations by segment</t>
  </si>
  <si>
    <t>Three Months Ended March 31,
2016
2015
Net sales
Activated Carbon and Service
$
$
Equipment
Consumer
Consolidated net sales
$
$
Income (loss) from operations
Activated Carbon and Service
$
$
Equipment
)
)
Consumer
Reconciling items:
Interest income
Interest expense
)
)
Other income (expense) — net
)
Income before income tax provision
$
$
Depreciation and amortization
Activated Carbon and Service
$
$
Equipment
Consumer
Depreciation and amortization
$
$</t>
  </si>
  <si>
    <t>Basis of Presentation and Accounting Policies - Reclassification (Details) $ in Millions</t>
  </si>
  <si>
    <t>Dec. 31, 2015USD ($)</t>
  </si>
  <si>
    <t>Restructuring reserve</t>
  </si>
  <si>
    <t>Restructuring</t>
  </si>
  <si>
    <t>Reclassified amount</t>
  </si>
  <si>
    <t>Inventories (Details) - USD ($) $ in Thousands</t>
  </si>
  <si>
    <t>Raw materials</t>
  </si>
  <si>
    <t>Finished goods</t>
  </si>
  <si>
    <t>Total</t>
  </si>
  <si>
    <t>Reserves for obsolete and slow-moving items</t>
  </si>
  <si>
    <t>Fair Value Measurements (Details) - USD ($) $ in Thousands</t>
  </si>
  <si>
    <t>Derivative assets</t>
  </si>
  <si>
    <t>Derivative liabilities</t>
  </si>
  <si>
    <t>Carrying Amount</t>
  </si>
  <si>
    <t>Acquisition earn-out liability</t>
  </si>
  <si>
    <t>Long-term debt, including current portion</t>
  </si>
  <si>
    <t>Fair Value | Level 1</t>
  </si>
  <si>
    <t>Fair Value | Level 2</t>
  </si>
  <si>
    <t>Recurring | Fair Value | Level 2</t>
  </si>
  <si>
    <t>Derivative Instruments - General Information (Details) - Maximum</t>
  </si>
  <si>
    <t>Managing foreign currency and natural gas exposure</t>
  </si>
  <si>
    <t>Percentage of the value of the forecasted exposure to be hedged by using foreign currency risk derivatives</t>
  </si>
  <si>
    <t>75.00%</t>
  </si>
  <si>
    <t>Percentage of the forecasted natural gas requirements to be hedged by using derivatives</t>
  </si>
  <si>
    <t>Foreign currency forward exchange contracts</t>
  </si>
  <si>
    <t>Maturity period of derivatives</t>
  </si>
  <si>
    <t>18 months</t>
  </si>
  <si>
    <t>Foreign exchange option contracts</t>
  </si>
  <si>
    <t>Natural gas contracts | Forward contracts</t>
  </si>
  <si>
    <t>24 months</t>
  </si>
  <si>
    <t>Derivative Instruments - Fair Value of Outstanding Derivative Contracts (Details) - USD ($) $ in Thousands</t>
  </si>
  <si>
    <t>Asset Derivatives</t>
  </si>
  <si>
    <t>Liability Derivatives</t>
  </si>
  <si>
    <t>Derivatives designated as hedging instruments | Foreign exchange contracts | Other current assets</t>
  </si>
  <si>
    <t>Derivatives designated as hedging instruments | Foreign exchange contracts | Other assets</t>
  </si>
  <si>
    <t>Derivatives designated as hedging instruments | Foreign exchange contracts | Accounts payable and accrued liabilities</t>
  </si>
  <si>
    <t>Derivatives designated as hedging instruments | Foreign exchange contracts | Accrued pension and other liabilities</t>
  </si>
  <si>
    <t>Derivatives designated as hedging instruments | Natural gas contracts | Accounts payable and accrued liabilities</t>
  </si>
  <si>
    <t>Derivatives designated as hedging instruments | Natural gas contracts | Accrued pension and other liabilities</t>
  </si>
  <si>
    <t>Derivatives not designated as hedging instruments | Foreign exchange contracts | Other current assets</t>
  </si>
  <si>
    <t>Derivatives not designated as hedging instruments | Foreign exchange contracts | Accounts payable and accrued liabilities</t>
  </si>
  <si>
    <t>Derivative Instruments - Notional Amounts of Outstanding Derivative Contracts (Details) $ in Thousands</t>
  </si>
  <si>
    <t>12 Months Ended</t>
  </si>
  <si>
    <t>Mar. 31, 2016USD ($)MMBTU</t>
  </si>
  <si>
    <t>Dec. 31, 2015USD ($)MMBTU</t>
  </si>
  <si>
    <t>Natural gas contracts</t>
  </si>
  <si>
    <t>Outstanding derivative contracts that were entered into to hedge forecasted transactions (in mmbtu) | MMBTU</t>
  </si>
  <si>
    <t>Foreign exchange contracts</t>
  </si>
  <si>
    <t>Outstanding derivative contracts that were entered into to hedge forecasted transactions | $</t>
  </si>
  <si>
    <t>Derivative Instruments - Gross and Net Amounts of Derivative Assets and Liabilities (Details) - USD ($) $ in Thousands</t>
  </si>
  <si>
    <t>Fair Value of Assets</t>
  </si>
  <si>
    <t>Gross derivative amounts recognized in the balance sheet</t>
  </si>
  <si>
    <t>Gross derivative amounts not offset in the balance sheet that are eligible for offsetting</t>
  </si>
  <si>
    <t>Net amount</t>
  </si>
  <si>
    <t>Fair Value of Liabilities</t>
  </si>
  <si>
    <t>Derivative Instruments - Derivatives in Cash Flow Hedging Relationships (Details) - USD ($) $ in Thousands</t>
  </si>
  <si>
    <t>Loss relating to accumulated OCI expected to be recognized in earnings over the next 12 months</t>
  </si>
  <si>
    <t>Cash flow hedges</t>
  </si>
  <si>
    <t>Amount of Gain or (Loss) Recognized in OCI on Derivatives (Effective Portion)</t>
  </si>
  <si>
    <t>Cash flow hedges | Cost of products sold (excluding depreciation and amortization)</t>
  </si>
  <si>
    <t>Amount of Gain or (Loss) Reclassified from Accumulated OCI into Earnings (Effective Portion)</t>
  </si>
  <si>
    <t>Cash flow hedges | Other expense - net</t>
  </si>
  <si>
    <t>Amount of gain or (loss) recognized in earnings on derivatives related to ineffective portion and amount excluded from effectiveness testing</t>
  </si>
  <si>
    <t>Cash flow hedges | Foreign exchange contracts</t>
  </si>
  <si>
    <t>Cash flow hedges | Foreign exchange contracts | Cost of products sold (excluding depreciation and amortization)</t>
  </si>
  <si>
    <t>Cash flow hedges | Natural gas contracts</t>
  </si>
  <si>
    <t>Cash flow hedges | Natural gas contracts | Cost of products sold (excluding depreciation and amortization)</t>
  </si>
  <si>
    <t>Derivative Instruments - Derivatives Not Designated as Hedging Instruments (Details) - Other expense - net - USD ($) $ in Thousands</t>
  </si>
  <si>
    <t>Amount of Gain or (Loss) Recognized in Income on Derivatives Not Designated as Hedging Instruments</t>
  </si>
  <si>
    <t>Borrowing Arrangements - Long-Term Debt (Details) - USD ($) $ in Thousands</t>
  </si>
  <si>
    <t>Long-term Debt</t>
  </si>
  <si>
    <t>Total Long-Term Debt</t>
  </si>
  <si>
    <t>Less Current Portion of Long-Term Debt</t>
  </si>
  <si>
    <t>Long-Term Debt</t>
  </si>
  <si>
    <t>U.S. Credit Agreement</t>
  </si>
  <si>
    <t>Japanese Credit Agreement</t>
  </si>
  <si>
    <t>Japanese Term Loan due May 2017</t>
  </si>
  <si>
    <t>Borrowing Arrangements - Debt Agreements (Details) € in Millions, £ in Millions</t>
  </si>
  <si>
    <t>Mar. 31, 2016JPY (¥)</t>
  </si>
  <si>
    <t>Nov. 06, 2013USD ($)</t>
  </si>
  <si>
    <t>Mar. 31, 2016GBP (£)</t>
  </si>
  <si>
    <t>Mar. 31, 2016CNY (¥)</t>
  </si>
  <si>
    <t>Mar. 31, 2016EUR (€)</t>
  </si>
  <si>
    <t>Mar. 31, 2016USD ($)</t>
  </si>
  <si>
    <t>Dec. 31, 2015JPY (¥)</t>
  </si>
  <si>
    <t>Dec. 31, 2015GBP (£)</t>
  </si>
  <si>
    <t>Dec. 31, 2015CNY (¥)</t>
  </si>
  <si>
    <t>Dec. 31, 2015EUR (€)</t>
  </si>
  <si>
    <t>Borrowing arrangements</t>
  </si>
  <si>
    <t>Debt issuance costs</t>
  </si>
  <si>
    <t>U.S. Credit Agreement | Minimum</t>
  </si>
  <si>
    <t>Rate of interest at balance sheet date (as a percent)</t>
  </si>
  <si>
    <t>1.44%</t>
  </si>
  <si>
    <t>1.18%</t>
  </si>
  <si>
    <t>U.S. Credit Agreement | Maximum</t>
  </si>
  <si>
    <t>1.59%</t>
  </si>
  <si>
    <t>1.33%</t>
  </si>
  <si>
    <t>U.S. Credit Agreement | Permitted dividends | Minimum</t>
  </si>
  <si>
    <t>Sum of availability under Credit Agreement and amount of U.S. cash on hand</t>
  </si>
  <si>
    <t>U.S. Credit Agreement | Permitted dividends | Maximum</t>
  </si>
  <si>
    <t>Ratio of debt to earnings before interest, taxes, depreciation and amortization (as a percent)</t>
  </si>
  <si>
    <t>275.00%</t>
  </si>
  <si>
    <t>Japanese Credit Agreement | CCJ</t>
  </si>
  <si>
    <t>Maximum borrowing capacity | ¥</t>
  </si>
  <si>
    <t>Quarterly nonrefundable commitment fee payable (as a percent)</t>
  </si>
  <si>
    <t>0.15%</t>
  </si>
  <si>
    <t>Amount outstanding and shown as long-term debt</t>
  </si>
  <si>
    <t>Availability under the credit facility | ¥</t>
  </si>
  <si>
    <t>Japanese Credit Agreement | TIBOR | CCJ</t>
  </si>
  <si>
    <t>Average interest rate (as a percent)</t>
  </si>
  <si>
    <t>1.07%</t>
  </si>
  <si>
    <t>Japanese Term Loan due May 2017 | CCJ</t>
  </si>
  <si>
    <t>Japanese Term Loan due May 2017 | Uncollateralized Overnight Call Rate | CCJ</t>
  </si>
  <si>
    <t>0.70%</t>
  </si>
  <si>
    <t>Japanese working capital loan | CCJ</t>
  </si>
  <si>
    <t>Amount outstanding and shown as short-term debt</t>
  </si>
  <si>
    <t>Chinese Uncommitted Revolving Loan Facility Letter</t>
  </si>
  <si>
    <t>Maximum borrowing capacity</t>
  </si>
  <si>
    <t>Belgian credit facility</t>
  </si>
  <si>
    <t>Maximum borrowing capacity | €</t>
  </si>
  <si>
    <t>Amount outstanding | €</t>
  </si>
  <si>
    <t>Belgian credit facility | Bank guarantees</t>
  </si>
  <si>
    <t>United Kingdom credit facility</t>
  </si>
  <si>
    <t>Maximum borrowing capacity | £</t>
  </si>
  <si>
    <t>United Kingdom credit facility | Bank guarantees</t>
  </si>
  <si>
    <t>Amount outstanding | £</t>
  </si>
  <si>
    <t>Revolving credit facility | U.S. Credit Agreement</t>
  </si>
  <si>
    <t>Aggregate increase in borrowing capacity that may be requested</t>
  </si>
  <si>
    <t>Amount outstanding</t>
  </si>
  <si>
    <t>Availability under the credit facility</t>
  </si>
  <si>
    <t>Standby or letters of credit for trade | U.S. Credit Agreement</t>
  </si>
  <si>
    <t>Swing loans | U.S. Credit Agreement</t>
  </si>
  <si>
    <t>Loans or letters of credit in foreign denominated currencies | U.S. Credit Agreement</t>
  </si>
  <si>
    <t>Letters of credit | U.S. Credit Agreement</t>
  </si>
  <si>
    <t>Delayed Draw Term Loans | U.S. Credit Agreement</t>
  </si>
  <si>
    <t>Pensions - Components of Net Periodic Pension Costs (Details) - USD ($) $ in Thousands</t>
  </si>
  <si>
    <t>Components of net periodic pension costs of the plans</t>
  </si>
  <si>
    <t>Service cost</t>
  </si>
  <si>
    <t>Interest cost</t>
  </si>
  <si>
    <t>Expected return on plan assets</t>
  </si>
  <si>
    <t>Amortization of prior service cost</t>
  </si>
  <si>
    <t>Net actuarial loss amortization</t>
  </si>
  <si>
    <t>Net periodic pension cost (benefit)</t>
  </si>
  <si>
    <t>Pensions - Multi-Employer Pension Plan (Details) - USD ($) $ in Millions</t>
  </si>
  <si>
    <t>Multi-employer pension plan | Payroll and benefits payable</t>
  </si>
  <si>
    <t>Multi-employer pension plan</t>
  </si>
  <si>
    <t>Accrued plan liability</t>
  </si>
  <si>
    <t>Stockholders' Equity - Common Stock Dividends (Details) - $ / shares</t>
  </si>
  <si>
    <t>May. 04, 2016</t>
  </si>
  <si>
    <t>Common stock dividends declared (in dollars per share)</t>
  </si>
  <si>
    <t>Common stock dividends paid (in dollars per share)</t>
  </si>
  <si>
    <t>Stockholders' Equity - Share Repurchases (Details) - Share repurchase program December 2013 - USD ($) $ / shares in Units, $ in Millions</t>
  </si>
  <si>
    <t>28 Months Ended</t>
  </si>
  <si>
    <t>Dec. 31, 2013</t>
  </si>
  <si>
    <t>Shareholders' Equity</t>
  </si>
  <si>
    <t>Total purchases authorized under share repurchase program</t>
  </si>
  <si>
    <t>Shares repurchased</t>
  </si>
  <si>
    <t>Average purchase price (in dollars per share)</t>
  </si>
  <si>
    <t>Amount of remaining authorization to repurchase common stock</t>
  </si>
  <si>
    <t>Accumulated Other Comprehensive Income (Loss) - Changes in Components (Details) - USD ($) $ in Thousands</t>
  </si>
  <si>
    <t>Balance</t>
  </si>
  <si>
    <t>Other comprehensive income (loss) before reclassifications</t>
  </si>
  <si>
    <t>Amounts reclassified from other comprehensive income (loss)</t>
  </si>
  <si>
    <t>Foreign Currency Translation Adjustments</t>
  </si>
  <si>
    <t>Defined Benefit Pension Plan Adjustments</t>
  </si>
  <si>
    <t>Accumulated Other Comprehensive Income (Loss) - Amount Reclassified by Component (Details) - USD ($) $ in Thousands</t>
  </si>
  <si>
    <t>Amount Reclassified from Accumulated Other Comprehensive Income (Loss)</t>
  </si>
  <si>
    <t>Tax (expense) or benefit</t>
  </si>
  <si>
    <t>Reclassified from Accumulated Other Comprehensive Income (Loss)</t>
  </si>
  <si>
    <t>Amounts reclassified before tax</t>
  </si>
  <si>
    <t>Amounts reclassified, tax (expense) or benefit</t>
  </si>
  <si>
    <t>Amounts reclassified net of tax</t>
  </si>
  <si>
    <t>Prior-service costs</t>
  </si>
  <si>
    <t>Actuarial losses</t>
  </si>
  <si>
    <t>Derivatives | Reclassified from Accumulated Other Comprehensive Income (Loss)</t>
  </si>
  <si>
    <t>Derivatives | Reclassified from Accumulated Other Comprehensive Income (Loss) | Foreign exchange contracts</t>
  </si>
  <si>
    <t>Derivatives | Reclassified from Accumulated Other Comprehensive Income (Loss) | Natural gas contracts</t>
  </si>
  <si>
    <t>Accumulated Other Comprehensive Income (Loss) - Income Tax Expense (Benefit) (Details) - USD ($) $ in Thousands</t>
  </si>
  <si>
    <t>Income tax benefit included in accumulated other comprehensive income (loss)</t>
  </si>
  <si>
    <t>Components of income tax expense (benefit) included in other comprehensive income (loss)</t>
  </si>
  <si>
    <t>Income tax expense (benefit) included in other comprehensive income (loss)</t>
  </si>
  <si>
    <t>Basic and Diluted Net Income Per Common Share (Details) - USD ($) $ / shares in Units, $ in Thousands</t>
  </si>
  <si>
    <t>Net income available to common stockholders</t>
  </si>
  <si>
    <t>Weighted Average Shares Outstanding</t>
  </si>
  <si>
    <t>Effect of Dilutive Securities (in shares)</t>
  </si>
  <si>
    <t>Basic net income per common share (in dollars per share)</t>
  </si>
  <si>
    <t>Diluted net income per common share (in dollars per share)</t>
  </si>
  <si>
    <t>Stock based compensation awards excluded from the dilutive calculations as the effect would have been antidilutive (in shares)</t>
  </si>
  <si>
    <t>Income Taxes - Effective Rate Differences (Details)</t>
  </si>
  <si>
    <t>Differences between the U.S. federal statutory tax rate and the effective income tax rate</t>
  </si>
  <si>
    <t>Effective income tax rate (as a percent)</t>
  </si>
  <si>
    <t>34.70%</t>
  </si>
  <si>
    <t>33.50%</t>
  </si>
  <si>
    <t>U.S. federal statutory rate (as a percent)</t>
  </si>
  <si>
    <t>35.00%</t>
  </si>
  <si>
    <t>Commitments and Contingencies - Environmental and Anti-Dumping (Details) $ in Millions</t>
  </si>
  <si>
    <t>May. 02, 2016company$ / lb</t>
  </si>
  <si>
    <t>Mar. 01, 2016$ / lb</t>
  </si>
  <si>
    <t>Oct. 05, 2015$ / lb</t>
  </si>
  <si>
    <t>Apr. 30, 2015$ / lb</t>
  </si>
  <si>
    <t>Nov. 19, 2014$ / lb</t>
  </si>
  <si>
    <t>Nov. 09, 2014$ / lb</t>
  </si>
  <si>
    <t>Apr. 01, 2014company</t>
  </si>
  <si>
    <t>Jan. 09, 2014$ / lb</t>
  </si>
  <si>
    <t>Oct. 31, 2011USD ($)$ / lb</t>
  </si>
  <si>
    <t>Oct. 31, 2015company$ / lb</t>
  </si>
  <si>
    <t>May. 31, 2015company</t>
  </si>
  <si>
    <t>Feb. 28, 2013</t>
  </si>
  <si>
    <t>Mar. 31, 2016USD ($)itemperiod</t>
  </si>
  <si>
    <t>Waterlink's Columbus, Ohio property | Accrued pension and other liabilities</t>
  </si>
  <si>
    <t>Contingencies</t>
  </si>
  <si>
    <t>Recorded liability for environmental loss contingencies | $</t>
  </si>
  <si>
    <t>Big Sandy Plant</t>
  </si>
  <si>
    <t>Number of ground water monitoring wells installed | item</t>
  </si>
  <si>
    <t>Period of Review III</t>
  </si>
  <si>
    <t>Ongoing duty deposit rate (as a percent)</t>
  </si>
  <si>
    <t>Receivable recorded for anticipated refunds of anti-dumping duties | $</t>
  </si>
  <si>
    <t>Tariff collection rate for cooperative respondents (in dollars per pound)</t>
  </si>
  <si>
    <t>Number of separate rate respondents that challenged the results of the administrative review | company</t>
  </si>
  <si>
    <t>Anti-dumping margins for separate rate respondents (in dollars per pound)</t>
  </si>
  <si>
    <t>Period of Review VI</t>
  </si>
  <si>
    <t>Anti-dumping margins for mandatory respondents (in dollars per pound)</t>
  </si>
  <si>
    <t>China-wide rate (in dollars per pound)</t>
  </si>
  <si>
    <t>Period of Review VI | Calgon Carbon Tianjin</t>
  </si>
  <si>
    <t>Period of Review VII</t>
  </si>
  <si>
    <t>Number of mandatory respondents | company</t>
  </si>
  <si>
    <t>Number of mandatory respondents challenging the results of the administrative review | company</t>
  </si>
  <si>
    <t>Period of Review VII | Calgon Carbon Tianjin</t>
  </si>
  <si>
    <t>Period of Review VII | Minimum</t>
  </si>
  <si>
    <t>Period of Review VII | Maximum</t>
  </si>
  <si>
    <t>Period of Review VIII</t>
  </si>
  <si>
    <t>Period of Review VIII | Calgon Carbon Tianjin</t>
  </si>
  <si>
    <t>Period of Review VIII | Minimum</t>
  </si>
  <si>
    <t>Period of Review VIII | Maximum</t>
  </si>
  <si>
    <t>Carbon Imports - Anti-dumping duties</t>
  </si>
  <si>
    <t>Import duty (in dollars per pound)</t>
  </si>
  <si>
    <t>Prior period over which Commerce Department reviews anti-dumping tariffs</t>
  </si>
  <si>
    <t>12 months</t>
  </si>
  <si>
    <t>Number of periods of review | period</t>
  </si>
  <si>
    <t>Carbon Imports - Anti-dumping duties | Minimum</t>
  </si>
  <si>
    <t>Period for which reviews are possible</t>
  </si>
  <si>
    <t>5 years</t>
  </si>
  <si>
    <t>Commitments and Contingencies - Multi-employer Pension Plan (Details) - USD ($) $ in Millions</t>
  </si>
  <si>
    <t>Supplemental Cash Flow Information (Details) - USD ($) $ in Millions</t>
  </si>
  <si>
    <t>Non-cash decrease in accounts payable and accrued liabilities for changes in unpaid capital expenditures</t>
  </si>
  <si>
    <t>Segment Information - Results of Operations (Details) $ in Thousands</t>
  </si>
  <si>
    <t>Mar. 31, 2016USD ($)item</t>
  </si>
  <si>
    <t>Mar. 31, 2015USD ($)</t>
  </si>
  <si>
    <t>Number of reportable segments | item</t>
  </si>
  <si>
    <t>Net Sales</t>
  </si>
  <si>
    <t>Income (loss) from operations</t>
  </si>
  <si>
    <t>Activated Carbon and Service</t>
  </si>
  <si>
    <t>Equipment</t>
  </si>
  <si>
    <t>Consumer</t>
  </si>
  <si>
    <t>Government Grants (Details) - Suzhou Wuzhong Economics Development Zone (WEDZ) Incentive ¥ in Thousands, $ in Millions</t>
  </si>
  <si>
    <t>Dec. 19, 2014CNY (¥)item</t>
  </si>
  <si>
    <t>Dec. 19, 2014USD ($)item</t>
  </si>
  <si>
    <t>Dec. 31, 2014CNY (¥)</t>
  </si>
  <si>
    <t>Dec. 31, 2014USD ($)</t>
  </si>
  <si>
    <t>Incentive received</t>
  </si>
  <si>
    <t>Number of phases within which the construction of carbon reactivation lines has been committed to be completed</t>
  </si>
  <si>
    <t>Number of reactivation lines to be constructed under each phase</t>
  </si>
  <si>
    <t>Percentage of total awarded incentive recognized</t>
  </si>
  <si>
    <t>50.00%</t>
  </si>
  <si>
    <t>Portion of incentive that relates to remaining construction commitment | $</t>
  </si>
  <si>
    <t>Other expense - net</t>
  </si>
  <si>
    <t>Incentive recognized</t>
  </si>
  <si>
    <t>Subsequent Event (Details) € in Millions</t>
  </si>
  <si>
    <t>Apr. 14, 2016EUR (€)</t>
  </si>
  <si>
    <t>Mar. 31, 2016employee</t>
  </si>
  <si>
    <t>Activated Carbon and Filter Aid Business</t>
  </si>
  <si>
    <t>Purchase of assets and business</t>
  </si>
  <si>
    <t>Number of employees | employee</t>
  </si>
  <si>
    <t>Subsequent Event | Activated Carbon and Filter Aid Business | Expected</t>
  </si>
  <si>
    <t>Sales in last annual period</t>
  </si>
  <si>
    <t>Transaction amount</t>
  </si>
  <si>
    <t>Cash price</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 &quot;#,##0_);_(&quot;¥ &quot;(#,##0)" numFmtId="168"/>
    <numFmt formatCode="_(&quot;€ &quot;#,##0_);_(&quot;€ &quot;(#,##0)" numFmtId="169"/>
    <numFmt formatCode="_(&quot;€ &quot;#,##0.0_);_(&quot;€ &quot;(#,##0.0)" numFmtId="170"/>
    <numFmt formatCode="_(&quot;£ &quot;#,##0.0_);_(&quot;£ &quot;(#,##0.0)" numFmtId="171"/>
    <numFmt formatCode="#,##0.000_);(#,##0.0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1270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50588165</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4</v>
      </c>
      <c t="s" r="B1" s="2">
        <v>1</v>
      </c>
    </row>
    <row r="2" spans="1:2">
      <c t="s" r="B2" s="2">
        <v>2</v>
      </c>
    </row>
    <row r="3" spans="1:2">
      <c t="s" r="A3" s="3">
        <v>134</v>
      </c>
    </row>
    <row r="4" spans="1:2">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36</v>
      </c>
      <c t="s" r="B1" s="2">
        <v>1</v>
      </c>
    </row>
    <row r="2" spans="1:2">
      <c t="s" r="B2" s="2">
        <v>2</v>
      </c>
    </row>
    <row r="3" spans="1:2">
      <c t="s" r="A3" s="3">
        <v>136</v>
      </c>
    </row>
    <row r="4" spans="1:2">
      <c t="s" r="A4" s="4">
        <v>136</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8</v>
      </c>
      <c t="s" r="B1" s="2">
        <v>1</v>
      </c>
    </row>
    <row r="2" spans="1:2">
      <c t="s" r="B2" s="2">
        <v>2</v>
      </c>
    </row>
    <row r="3" spans="1:2">
      <c t="s" r="A3" s="3">
        <v>138</v>
      </c>
    </row>
    <row r="4" spans="1:2">
      <c t="s" r="A4" s="4">
        <v>138</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0</v>
      </c>
      <c t="s" r="B1" s="2">
        <v>1</v>
      </c>
    </row>
    <row r="2" spans="1:2">
      <c t="s" r="B2" s="2">
        <v>2</v>
      </c>
    </row>
    <row r="3" spans="1:2">
      <c t="s" r="A3" s="3">
        <v>140</v>
      </c>
    </row>
    <row r="4" spans="1:2">
      <c t="s" r="A4" s="4">
        <v>140</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2</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4</v>
      </c>
      <c t="s" r="B1" s="2">
        <v>1</v>
      </c>
    </row>
    <row r="2" spans="1:2">
      <c t="s" r="B2" s="2">
        <v>2</v>
      </c>
    </row>
    <row r="3" spans="1:2">
      <c t="s" r="A3" s="3">
        <v>144</v>
      </c>
    </row>
    <row r="4" spans="1:2">
      <c t="s" r="A4" s="4">
        <v>144</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v>
      </c>
    </row>
    <row r="3" spans="1:2">
      <c t="s" r="A3" s="3">
        <v>146</v>
      </c>
    </row>
    <row r="4" spans="1:2">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8</v>
      </c>
      <c t="s" r="B1" s="2">
        <v>1</v>
      </c>
    </row>
    <row r="2" spans="1:2">
      <c t="s" r="B2" s="2">
        <v>2</v>
      </c>
    </row>
    <row r="3" spans="1:2">
      <c t="s" r="A3" s="3">
        <v>148</v>
      </c>
    </row>
    <row r="4" spans="1:2">
      <c t="s" r="A4" s="4">
        <v>148</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50</v>
      </c>
      <c t="s" r="B1" s="2">
        <v>1</v>
      </c>
    </row>
    <row r="2" spans="1:2">
      <c t="s" r="B2" s="2">
        <v>2</v>
      </c>
    </row>
    <row r="3" spans="1:2">
      <c t="s" r="A3" s="3">
        <v>150</v>
      </c>
    </row>
    <row r="4" spans="1:2">
      <c t="s" r="A4" s="4">
        <v>150</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2</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120199</v>
      </c>
      <c t="n" r="C4" s="7">
        <v>135703</v>
      </c>
    </row>
    <row r="5" spans="1:3">
      <c t="s" r="A5" s="4">
        <v>28</v>
      </c>
      <c t="n" r="B5" s="6">
        <v>78459</v>
      </c>
      <c t="n" r="C5" s="6">
        <v>87218</v>
      </c>
    </row>
    <row r="6" spans="1:3">
      <c t="s" r="A6" s="4">
        <v>29</v>
      </c>
      <c t="n" r="B6" s="6">
        <v>8775</v>
      </c>
      <c t="n" r="C6" s="6">
        <v>8701</v>
      </c>
    </row>
    <row r="7" spans="1:3">
      <c t="s" r="A7" s="4">
        <v>30</v>
      </c>
      <c t="n" r="B7" s="6">
        <v>22982</v>
      </c>
      <c t="n" r="C7" s="6">
        <v>21098</v>
      </c>
    </row>
    <row r="8" spans="1:3">
      <c t="s" r="A8" s="4">
        <v>31</v>
      </c>
      <c t="n" r="B8" s="6">
        <v>1520</v>
      </c>
      <c t="n" r="C8" s="6">
        <v>1396</v>
      </c>
    </row>
    <row r="9" spans="1:3">
      <c t="s" r="A9" s="4">
        <v>32</v>
      </c>
      <c t="n" r="B9" s="6">
        <v>111736</v>
      </c>
      <c t="n" r="C9" s="6">
        <v>118413</v>
      </c>
    </row>
    <row r="10" spans="1:3">
      <c t="s" r="A10" s="4">
        <v>33</v>
      </c>
      <c t="n" r="B10" s="6">
        <v>8463</v>
      </c>
      <c t="n" r="C10" s="6">
        <v>17290</v>
      </c>
    </row>
    <row r="11" spans="1:3">
      <c t="s" r="A11" s="4">
        <v>34</v>
      </c>
      <c t="n" r="B11" s="6">
        <v>6</v>
      </c>
      <c t="n" r="C11" s="6">
        <v>11</v>
      </c>
    </row>
    <row r="12" spans="1:3">
      <c t="s" r="A12" s="4">
        <v>35</v>
      </c>
      <c t="n" r="B12" s="6">
        <v>-333</v>
      </c>
      <c t="n" r="C12" s="6">
        <v>-131</v>
      </c>
    </row>
    <row r="13" spans="1:3">
      <c t="s" r="A13" s="4">
        <v>36</v>
      </c>
      <c t="n" r="B13" s="6">
        <v>223</v>
      </c>
      <c t="n" r="C13" s="6">
        <v>-548</v>
      </c>
    </row>
    <row r="14" spans="1:3">
      <c t="s" r="A14" s="4">
        <v>37</v>
      </c>
      <c t="n" r="B14" s="6">
        <v>8359</v>
      </c>
      <c t="n" r="C14" s="6">
        <v>16622</v>
      </c>
    </row>
    <row r="15" spans="1:3">
      <c t="s" r="A15" s="4">
        <v>38</v>
      </c>
      <c t="n" r="B15" s="6">
        <v>2901</v>
      </c>
      <c t="n" r="C15" s="6">
        <v>5561</v>
      </c>
    </row>
    <row r="16" spans="1:3">
      <c t="s" r="A16" s="4">
        <v>39</v>
      </c>
      <c t="n" r="B16" s="6">
        <v>5458</v>
      </c>
      <c t="n" r="C16" s="6">
        <v>11061</v>
      </c>
    </row>
    <row r="17" spans="1:3">
      <c t="s" r="A17" s="3">
        <v>40</v>
      </c>
    </row>
    <row r="18" spans="1:3">
      <c t="s" r="A18" s="4">
        <v>41</v>
      </c>
      <c t="n" r="B18" s="6">
        <v>3097</v>
      </c>
      <c t="n" r="C18" s="6">
        <v>-10296</v>
      </c>
    </row>
    <row r="19" spans="1:3">
      <c t="s" r="A19" s="4">
        <v>42</v>
      </c>
      <c t="n" r="B19" s="6">
        <v>524</v>
      </c>
      <c t="n" r="C19" s="6">
        <v>810</v>
      </c>
    </row>
    <row r="20" spans="1:3">
      <c t="s" r="A20" s="4">
        <v>43</v>
      </c>
      <c t="n" r="B20" s="6">
        <v>-790</v>
      </c>
      <c t="n" r="C20" s="6">
        <v>244</v>
      </c>
    </row>
    <row r="21" spans="1:3">
      <c t="s" r="A21" s="4">
        <v>44</v>
      </c>
      <c t="n" r="B21" s="6">
        <v>2831</v>
      </c>
      <c t="n" r="C21" s="6">
        <v>-9242</v>
      </c>
    </row>
    <row r="22" spans="1:3">
      <c t="s" r="A22" s="4">
        <v>45</v>
      </c>
      <c t="n" r="B22" s="7">
        <v>8289</v>
      </c>
      <c t="n" r="C22" s="7">
        <v>1819</v>
      </c>
    </row>
    <row r="23" spans="1:3">
      <c t="s" r="A23" s="3">
        <v>46</v>
      </c>
    </row>
    <row r="24" spans="1:3">
      <c t="s" r="A24" s="4">
        <v>47</v>
      </c>
      <c t="n" r="B24" s="8">
        <v>0.11</v>
      </c>
      <c t="n" r="C24" s="8">
        <v>0.21</v>
      </c>
    </row>
    <row r="25" spans="1:3">
      <c t="s" r="A25" s="4">
        <v>48</v>
      </c>
      <c t="n" r="B25" s="9">
        <v>0.11</v>
      </c>
      <c t="n" r="C25" s="9">
        <v>0.21</v>
      </c>
    </row>
    <row r="26" spans="1:3">
      <c t="s" r="A26" s="4">
        <v>49</v>
      </c>
      <c t="n" r="B26" s="8">
        <v>0.05</v>
      </c>
      <c t="n" r="C26" s="8">
        <v>0.05</v>
      </c>
    </row>
    <row r="27" spans="1:3">
      <c t="s" r="A27" s="3">
        <v>50</v>
      </c>
    </row>
    <row r="28" spans="1:3">
      <c t="s" r="A28" s="4">
        <v>51</v>
      </c>
      <c t="n" r="B28" s="6">
        <v>50308295</v>
      </c>
      <c t="n" r="C28" s="6">
        <v>52450994</v>
      </c>
    </row>
    <row r="29" spans="1:3">
      <c t="s" r="A29" s="4">
        <v>52</v>
      </c>
      <c t="n" r="B29" s="6">
        <v>51040650</v>
      </c>
      <c t="n" r="C29" s="6">
        <v>533302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156</v>
      </c>
      <c t="s" r="B1" s="2">
        <v>1</v>
      </c>
    </row>
    <row r="2" spans="1:2">
      <c t="s" r="B2" s="2">
        <v>2</v>
      </c>
    </row>
    <row r="3" spans="1:2">
      <c t="s" r="A3" s="3">
        <v>127</v>
      </c>
    </row>
    <row r="4" spans="1:2">
      <c t="s" r="A4" s="4">
        <v>157</v>
      </c>
      <c t="s" r="B4" s="4">
        <v>158</v>
      </c>
    </row>
    <row r="5" spans="1:2">
      <c t="s" r="A5" s="4">
        <v>159</v>
      </c>
      <c t="s" r="B5" s="4">
        <v>160</v>
      </c>
    </row>
    <row r="6" spans="1:2">
      <c t="s" r="A6" s="4">
        <v>161</v>
      </c>
      <c t="s" r="B6"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6"/>
  </cols>
  <sheetData>
    <row r="1" spans="1:2">
      <c t="s" r="A1" s="1">
        <v>163</v>
      </c>
      <c t="s" r="B1" s="2">
        <v>1</v>
      </c>
    </row>
    <row r="2" spans="1:2">
      <c t="s" r="B2" s="2">
        <v>2</v>
      </c>
    </row>
    <row r="3" spans="1:2">
      <c t="s" r="A3" s="3">
        <v>59</v>
      </c>
    </row>
    <row r="4" spans="1:2">
      <c t="s" r="A4" s="4">
        <v>164</v>
      </c>
      <c t="s" r="B4"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30</v>
      </c>
    </row>
    <row r="4" spans="1:2">
      <c t="s" r="A4" s="4">
        <v>167</v>
      </c>
      <c t="s" r="B4"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32</v>
      </c>
    </row>
    <row r="4" spans="1:2">
      <c t="s" r="A4" s="4">
        <v>170</v>
      </c>
      <c t="s" r="B4" s="4">
        <v>171</v>
      </c>
    </row>
    <row r="5" spans="1:2">
      <c t="s" r="A5" s="4">
        <v>172</v>
      </c>
      <c t="s" r="B5" s="4">
        <v>173</v>
      </c>
    </row>
    <row r="6" spans="1:2">
      <c t="s" r="A6" s="4">
        <v>174</v>
      </c>
      <c t="s" r="B6" s="4">
        <v>175</v>
      </c>
    </row>
    <row r="7" spans="1:2">
      <c t="s" r="A7" s="4">
        <v>176</v>
      </c>
      <c t="s" r="B7" s="4">
        <v>177</v>
      </c>
    </row>
    <row r="8" spans="1:2">
      <c t="s" r="A8" s="4">
        <v>178</v>
      </c>
      <c t="s" r="B8"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0</v>
      </c>
      <c t="s" r="B1" s="2">
        <v>1</v>
      </c>
    </row>
    <row r="2" spans="1:2">
      <c t="s" r="B2" s="2">
        <v>2</v>
      </c>
    </row>
    <row r="3" spans="1:2">
      <c t="s" r="A3" s="3">
        <v>134</v>
      </c>
    </row>
    <row r="4" spans="1:2">
      <c t="s" r="A4" s="4">
        <v>181</v>
      </c>
      <c t="s" r="B4"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4">
        <v>184</v>
      </c>
    </row>
    <row r="4" spans="1:2">
      <c t="s" r="A4" s="3">
        <v>185</v>
      </c>
    </row>
    <row r="5" spans="1:2">
      <c t="s" r="A5" s="4">
        <v>186</v>
      </c>
      <c t="s" r="B5" s="4">
        <v>187</v>
      </c>
    </row>
    <row r="6" spans="1:2">
      <c t="s" r="A6" s="4">
        <v>188</v>
      </c>
    </row>
    <row r="7" spans="1:2">
      <c t="s" r="A7" s="3">
        <v>185</v>
      </c>
    </row>
    <row r="8" spans="1:2">
      <c t="s" r="A8" s="4">
        <v>186</v>
      </c>
      <c t="s" r="B8"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40</v>
      </c>
    </row>
    <row r="4" spans="1:2">
      <c t="s" r="A4" s="4">
        <v>191</v>
      </c>
      <c t="s" r="B4" s="4">
        <v>192</v>
      </c>
    </row>
    <row r="5" spans="1:2">
      <c t="s" r="A5" s="4">
        <v>193</v>
      </c>
      <c t="s" r="B5" s="4">
        <v>194</v>
      </c>
    </row>
    <row r="6" spans="1:2">
      <c t="s" r="A6" s="4">
        <v>195</v>
      </c>
      <c t="s" r="B6" s="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97</v>
      </c>
      <c t="s" r="B1" s="2">
        <v>1</v>
      </c>
    </row>
    <row r="2" spans="1:2">
      <c t="s" r="B2" s="2">
        <v>2</v>
      </c>
    </row>
    <row r="3" spans="1:2">
      <c t="s" r="A3" s="3">
        <v>142</v>
      </c>
    </row>
    <row r="4" spans="1:2">
      <c t="s" r="A4" s="4">
        <v>198</v>
      </c>
      <c t="s" r="B4"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0</v>
      </c>
      <c t="s" r="B1" s="2">
        <v>1</v>
      </c>
    </row>
    <row r="2" spans="1:2">
      <c t="s" r="B2" s="2">
        <v>2</v>
      </c>
    </row>
    <row r="3" spans="1:2">
      <c t="s" r="A3" s="3">
        <v>150</v>
      </c>
    </row>
    <row r="4" spans="1:2">
      <c t="s" r="A4" s="4">
        <v>201</v>
      </c>
      <c t="s" r="B4"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v>
      </c>
      <c t="s" r="B1" s="2">
        <v>2</v>
      </c>
      <c t="s" r="C1" s="2">
        <v>54</v>
      </c>
    </row>
    <row r="2" spans="1:3">
      <c t="s" r="A2" s="3">
        <v>55</v>
      </c>
    </row>
    <row r="3" spans="1:3">
      <c t="s" r="A3" s="4">
        <v>56</v>
      </c>
      <c t="n" r="B3" s="7">
        <v>50906</v>
      </c>
      <c t="n" r="C3" s="7">
        <v>53629</v>
      </c>
    </row>
    <row r="4" spans="1:3">
      <c t="s" r="A4" s="4">
        <v>57</v>
      </c>
      <c t="n" r="B4" s="6">
        <v>91929</v>
      </c>
      <c t="n" r="C4" s="6">
        <v>96674</v>
      </c>
    </row>
    <row r="5" spans="1:3">
      <c t="s" r="A5" s="4">
        <v>58</v>
      </c>
      <c t="n" r="B5" s="6">
        <v>10591</v>
      </c>
      <c t="n" r="C5" s="6">
        <v>9156</v>
      </c>
    </row>
    <row r="6" spans="1:3">
      <c t="s" r="A6" s="4">
        <v>59</v>
      </c>
      <c t="n" r="B6" s="6">
        <v>119471</v>
      </c>
      <c t="n" r="C6" s="6">
        <v>110364</v>
      </c>
    </row>
    <row r="7" spans="1:3">
      <c t="s" r="A7" s="4">
        <v>60</v>
      </c>
      <c t="n" r="B7" s="6">
        <v>23381</v>
      </c>
      <c t="n" r="C7" s="6">
        <v>22537</v>
      </c>
    </row>
    <row r="8" spans="1:3">
      <c t="s" r="A8" s="4">
        <v>61</v>
      </c>
      <c t="n" r="B8" s="6">
        <v>10077</v>
      </c>
      <c t="n" r="C8" s="6">
        <v>15365</v>
      </c>
    </row>
    <row r="9" spans="1:3">
      <c t="s" r="A9" s="4">
        <v>62</v>
      </c>
      <c t="n" r="B9" s="6">
        <v>306355</v>
      </c>
      <c t="n" r="C9" s="6">
        <v>307725</v>
      </c>
    </row>
    <row r="10" spans="1:3">
      <c t="s" r="A10" s="4">
        <v>63</v>
      </c>
      <c t="n" r="B10" s="6">
        <v>310275</v>
      </c>
      <c t="n" r="C10" s="6">
        <v>311019</v>
      </c>
    </row>
    <row r="11" spans="1:3">
      <c t="s" r="A11" s="4">
        <v>64</v>
      </c>
      <c t="n" r="B11" s="6">
        <v>5758</v>
      </c>
      <c t="n" r="C11" s="6">
        <v>5961</v>
      </c>
    </row>
    <row r="12" spans="1:3">
      <c t="s" r="A12" s="4">
        <v>65</v>
      </c>
      <c t="n" r="B12" s="6">
        <v>25767</v>
      </c>
      <c t="n" r="C12" s="6">
        <v>25777</v>
      </c>
    </row>
    <row r="13" spans="1:3">
      <c t="s" r="A13" s="4">
        <v>66</v>
      </c>
      <c t="n" r="B13" s="6">
        <v>2853</v>
      </c>
      <c t="n" r="C13" s="6">
        <v>2816</v>
      </c>
    </row>
    <row r="14" spans="1:3">
      <c t="s" r="A14" s="4">
        <v>67</v>
      </c>
      <c t="n" r="B14" s="6">
        <v>3340</v>
      </c>
      <c t="n" r="C14" s="6">
        <v>3220</v>
      </c>
    </row>
    <row r="15" spans="1:3">
      <c t="s" r="A15" s="4">
        <v>68</v>
      </c>
      <c t="n" r="B15" s="6">
        <v>654348</v>
      </c>
      <c t="n" r="C15" s="6">
        <v>656518</v>
      </c>
    </row>
    <row r="16" spans="1:3">
      <c t="s" r="A16" s="3">
        <v>69</v>
      </c>
    </row>
    <row r="17" spans="1:3">
      <c t="s" r="A17" s="4">
        <v>70</v>
      </c>
      <c t="n" r="B17" s="6">
        <v>54027</v>
      </c>
      <c t="n" r="C17" s="6">
        <v>53716</v>
      </c>
    </row>
    <row r="18" spans="1:3">
      <c t="s" r="A18" s="4">
        <v>71</v>
      </c>
      <c t="n" r="B18" s="6">
        <v>3519</v>
      </c>
      <c t="n" r="C18" s="6">
        <v>3581</v>
      </c>
    </row>
    <row r="19" spans="1:3">
      <c t="s" r="A19" s="4">
        <v>72</v>
      </c>
      <c t="n" r="B19" s="6">
        <v>11488</v>
      </c>
      <c t="n" r="C19" s="6">
        <v>13753</v>
      </c>
    </row>
    <row r="20" spans="1:3">
      <c t="s" r="A20" s="4">
        <v>73</v>
      </c>
      <c t="n" r="B20" s="6">
        <v>2683</v>
      </c>
      <c t="n" r="C20" s="6">
        <v>2091</v>
      </c>
    </row>
    <row r="21" spans="1:3">
      <c t="s" r="A21" s="4">
        <v>74</v>
      </c>
      <c t="n" r="B21" s="6">
        <v>7500</v>
      </c>
      <c t="n" r="C21" s="6">
        <v>7500</v>
      </c>
    </row>
    <row r="22" spans="1:3">
      <c t="s" r="A22" s="4">
        <v>75</v>
      </c>
      <c t="n" r="B22" s="6">
        <v>79217</v>
      </c>
      <c t="n" r="C22" s="6">
        <v>80641</v>
      </c>
    </row>
    <row r="23" spans="1:3">
      <c t="s" r="A23" s="4">
        <v>76</v>
      </c>
      <c t="n" r="B23" s="6">
        <v>105246</v>
      </c>
      <c t="n" r="C23" s="6">
        <v>103941</v>
      </c>
    </row>
    <row r="24" spans="1:3">
      <c t="s" r="A24" s="4">
        <v>66</v>
      </c>
      <c t="n" r="B24" s="6">
        <v>40613</v>
      </c>
      <c t="n" r="C24" s="6">
        <v>41383</v>
      </c>
    </row>
    <row r="25" spans="1:3">
      <c t="s" r="A25" s="4">
        <v>77</v>
      </c>
      <c t="n" r="B25" s="6">
        <v>36728</v>
      </c>
      <c t="n" r="C25" s="6">
        <v>36562</v>
      </c>
    </row>
    <row r="26" spans="1:3">
      <c t="s" r="A26" s="4">
        <v>78</v>
      </c>
      <c t="n" r="B26" s="7">
        <v>261804</v>
      </c>
      <c t="n" r="C26" s="7">
        <v>262527</v>
      </c>
    </row>
    <row r="27" spans="1:3">
      <c t="s" r="A27" s="4">
        <v>79</v>
      </c>
      <c t="s" r="B27" s="4">
        <v>80</v>
      </c>
      <c t="s" r="C27" s="4">
        <v>80</v>
      </c>
    </row>
    <row r="28" spans="1:3">
      <c t="s" r="A28" s="3">
        <v>81</v>
      </c>
    </row>
    <row r="29" spans="1:3">
      <c t="s" r="A29" s="4">
        <v>82</v>
      </c>
      <c t="n" r="B29" s="7">
        <v>577</v>
      </c>
      <c t="n" r="C29" s="7">
        <v>576</v>
      </c>
    </row>
    <row r="30" spans="1:3">
      <c t="s" r="A30" s="4">
        <v>83</v>
      </c>
      <c t="n" r="B30" s="6">
        <v>183056</v>
      </c>
      <c t="n" r="C30" s="6">
        <v>181713</v>
      </c>
    </row>
    <row r="31" spans="1:3">
      <c t="s" r="A31" s="4">
        <v>84</v>
      </c>
      <c t="n" r="B31" s="6">
        <v>401552</v>
      </c>
      <c t="n" r="C31" s="6">
        <v>398627</v>
      </c>
    </row>
    <row r="32" spans="1:3">
      <c t="s" r="A32" s="4">
        <v>85</v>
      </c>
      <c t="n" r="B32" s="6">
        <v>-153842</v>
      </c>
      <c t="n" r="C32" s="6">
        <v>-145295</v>
      </c>
    </row>
    <row r="33" spans="1:3">
      <c t="s" r="A33" s="4">
        <v>86</v>
      </c>
      <c t="n" r="B33" s="6">
        <v>-38799</v>
      </c>
      <c t="n" r="C33" s="6">
        <v>-41630</v>
      </c>
    </row>
    <row r="34" spans="1:3">
      <c t="s" r="A34" s="4">
        <v>87</v>
      </c>
      <c t="n" r="B34" s="6">
        <v>392544</v>
      </c>
      <c t="n" r="C34" s="6">
        <v>393991</v>
      </c>
    </row>
    <row r="35" spans="1:3">
      <c t="s" r="A35" s="4">
        <v>88</v>
      </c>
      <c t="n" r="B35" s="7">
        <v>654348</v>
      </c>
      <c t="n" r="C35" s="7">
        <v>656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03</v>
      </c>
      <c t="s" r="B1" s="2">
        <v>204</v>
      </c>
    </row>
    <row r="2" spans="1:2">
      <c t="s" r="A2" s="4">
        <v>205</v>
      </c>
    </row>
    <row r="3" spans="1:2">
      <c t="s" r="A3" s="3">
        <v>206</v>
      </c>
    </row>
    <row r="4" spans="1:2">
      <c t="s" r="A4" s="4">
        <v>207</v>
      </c>
      <c t="n" r="B4" s="10">
        <v>-0.1</v>
      </c>
    </row>
    <row r="5" spans="1:2">
      <c t="s" r="A5" s="4">
        <v>70</v>
      </c>
    </row>
    <row r="6" spans="1:2">
      <c t="s" r="A6" s="3">
        <v>206</v>
      </c>
    </row>
    <row r="7" spans="1:2">
      <c t="s" r="A7" s="4">
        <v>207</v>
      </c>
      <c t="n" r="B7" s="10">
        <v>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08</v>
      </c>
      <c t="s" r="B1" s="2">
        <v>2</v>
      </c>
      <c t="s" r="C1" s="2">
        <v>54</v>
      </c>
    </row>
    <row r="2" spans="1:3">
      <c t="s" r="A2" s="3">
        <v>59</v>
      </c>
    </row>
    <row r="3" spans="1:3">
      <c t="s" r="A3" s="4">
        <v>209</v>
      </c>
      <c t="n" r="B3" s="7">
        <v>20591</v>
      </c>
      <c t="n" r="C3" s="7">
        <v>23327</v>
      </c>
    </row>
    <row r="4" spans="1:3">
      <c t="s" r="A4" s="4">
        <v>210</v>
      </c>
      <c t="n" r="B4" s="6">
        <v>98880</v>
      </c>
      <c t="n" r="C4" s="6">
        <v>87037</v>
      </c>
    </row>
    <row r="5" spans="1:3">
      <c t="s" r="A5" s="4">
        <v>211</v>
      </c>
      <c t="n" r="B5" s="6">
        <v>119471</v>
      </c>
      <c t="n" r="C5" s="6">
        <v>110364</v>
      </c>
    </row>
    <row r="6" spans="1:3">
      <c t="s" r="A6" s="4">
        <v>212</v>
      </c>
      <c t="n" r="B6" s="7">
        <v>2600</v>
      </c>
      <c t="n" r="C6" s="7">
        <v>2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13</v>
      </c>
      <c t="s" r="B1" s="2">
        <v>2</v>
      </c>
      <c t="s" r="C1" s="2">
        <v>54</v>
      </c>
    </row>
    <row r="2" spans="1:3">
      <c t="s" r="A2" s="3">
        <v>130</v>
      </c>
    </row>
    <row r="3" spans="1:3">
      <c t="s" r="A3" s="4">
        <v>214</v>
      </c>
      <c t="n" r="B3" s="7">
        <v>331</v>
      </c>
      <c t="n" r="C3" s="7">
        <v>468</v>
      </c>
    </row>
    <row r="4" spans="1:3">
      <c t="s" r="A4" s="4">
        <v>215</v>
      </c>
      <c t="n" r="B4" s="6">
        <v>-1338</v>
      </c>
      <c t="n" r="C4" s="6">
        <v>-783</v>
      </c>
    </row>
    <row r="5" spans="1:3">
      <c t="s" r="A5" s="4">
        <v>216</v>
      </c>
    </row>
    <row r="6" spans="1:3">
      <c t="s" r="A6" s="3">
        <v>130</v>
      </c>
    </row>
    <row r="7" spans="1:3">
      <c t="s" r="A7" s="4">
        <v>56</v>
      </c>
      <c t="n" r="B7" s="6">
        <v>50906</v>
      </c>
      <c t="n" r="C7" s="6">
        <v>53629</v>
      </c>
    </row>
    <row r="8" spans="1:3">
      <c t="s" r="A8" s="4">
        <v>214</v>
      </c>
      <c t="n" r="B8" s="6">
        <v>331</v>
      </c>
      <c t="n" r="C8" s="6">
        <v>468</v>
      </c>
    </row>
    <row r="9" spans="1:3">
      <c t="s" r="A9" s="4">
        <v>215</v>
      </c>
      <c t="n" r="B9" s="6">
        <v>-1338</v>
      </c>
      <c t="n" r="C9" s="6">
        <v>-783</v>
      </c>
    </row>
    <row r="10" spans="1:3">
      <c t="s" r="A10" s="4">
        <v>217</v>
      </c>
      <c t="n" r="B10" s="6">
        <v>-188</v>
      </c>
      <c t="n" r="C10" s="6">
        <v>-163</v>
      </c>
    </row>
    <row r="11" spans="1:3">
      <c t="s" r="A11" s="4">
        <v>218</v>
      </c>
      <c t="n" r="B11" s="6">
        <v>-112746</v>
      </c>
      <c t="n" r="C11" s="6">
        <v>-111441</v>
      </c>
    </row>
    <row r="12" spans="1:3">
      <c t="s" r="A12" s="4">
        <v>219</v>
      </c>
    </row>
    <row r="13" spans="1:3">
      <c t="s" r="A13" s="3">
        <v>130</v>
      </c>
    </row>
    <row r="14" spans="1:3">
      <c t="s" r="A14" s="4">
        <v>56</v>
      </c>
      <c t="n" r="B14" s="6">
        <v>50906</v>
      </c>
      <c t="n" r="C14" s="6">
        <v>53629</v>
      </c>
    </row>
    <row r="15" spans="1:3">
      <c t="s" r="A15" s="4">
        <v>220</v>
      </c>
    </row>
    <row r="16" spans="1:3">
      <c t="s" r="A16" s="3">
        <v>130</v>
      </c>
    </row>
    <row r="17" spans="1:3">
      <c t="s" r="A17" s="4">
        <v>218</v>
      </c>
      <c t="n" r="B17" s="6">
        <v>-112746</v>
      </c>
      <c t="n" r="C17" s="6">
        <v>-111441</v>
      </c>
    </row>
    <row r="18" spans="1:3">
      <c t="s" r="A18" s="4">
        <v>221</v>
      </c>
    </row>
    <row r="19" spans="1:3">
      <c t="s" r="A19" s="3">
        <v>130</v>
      </c>
    </row>
    <row r="20" spans="1:3">
      <c t="s" r="A20" s="4">
        <v>214</v>
      </c>
      <c t="n" r="B20" s="6">
        <v>331</v>
      </c>
      <c t="n" r="C20" s="6">
        <v>468</v>
      </c>
    </row>
    <row r="21" spans="1:3">
      <c t="s" r="A21" s="4">
        <v>215</v>
      </c>
      <c t="n" r="B21" s="6">
        <v>-1338</v>
      </c>
      <c t="n" r="C21" s="6">
        <v>-783</v>
      </c>
    </row>
    <row r="22" spans="1:3">
      <c t="s" r="A22" s="4">
        <v>217</v>
      </c>
      <c t="n" r="B22" s="7">
        <v>-188</v>
      </c>
      <c t="n" r="C22" s="7">
        <v>-1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222</v>
      </c>
      <c t="s" r="B1" s="2">
        <v>1</v>
      </c>
    </row>
    <row r="2" spans="1:2">
      <c t="s" r="B2" s="2">
        <v>2</v>
      </c>
    </row>
    <row r="3" spans="1:2">
      <c t="s" r="A3" s="3">
        <v>223</v>
      </c>
    </row>
    <row r="4" spans="1:2">
      <c t="s" r="A4" s="4">
        <v>224</v>
      </c>
      <c t="s" r="B4" s="4">
        <v>225</v>
      </c>
    </row>
    <row r="5" spans="1:2">
      <c t="s" r="A5" s="4">
        <v>226</v>
      </c>
      <c t="s" r="B5" s="4">
        <v>225</v>
      </c>
    </row>
    <row r="6" spans="1:2">
      <c t="s" r="A6" s="4">
        <v>227</v>
      </c>
    </row>
    <row r="7" spans="1:2">
      <c t="s" r="A7" s="3">
        <v>223</v>
      </c>
    </row>
    <row r="8" spans="1:2">
      <c t="s" r="A8" s="4">
        <v>228</v>
      </c>
      <c t="s" r="B8" s="4">
        <v>229</v>
      </c>
    </row>
    <row r="9" spans="1:2">
      <c t="s" r="A9" s="4">
        <v>230</v>
      </c>
    </row>
    <row r="10" spans="1:2">
      <c t="s" r="A10" s="3">
        <v>223</v>
      </c>
    </row>
    <row r="11" spans="1:2">
      <c t="s" r="A11" s="4">
        <v>228</v>
      </c>
      <c t="s" r="B11" s="4">
        <v>229</v>
      </c>
    </row>
    <row r="12" spans="1:2">
      <c t="s" r="A12" s="4">
        <v>231</v>
      </c>
    </row>
    <row r="13" spans="1:2">
      <c t="s" r="A13" s="3">
        <v>223</v>
      </c>
    </row>
    <row r="14" spans="1:2">
      <c t="s" r="A14" s="4">
        <v>228</v>
      </c>
      <c t="s" r="B14" s="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3</v>
      </c>
      <c t="s" r="B1" s="2">
        <v>2</v>
      </c>
      <c t="s" r="C1" s="2">
        <v>54</v>
      </c>
    </row>
    <row r="2" spans="1:3">
      <c t="s" r="A2" s="3">
        <v>132</v>
      </c>
    </row>
    <row r="3" spans="1:3">
      <c t="s" r="A3" s="4">
        <v>234</v>
      </c>
      <c t="n" r="B3" s="7">
        <v>331</v>
      </c>
      <c t="n" r="C3" s="7">
        <v>468</v>
      </c>
    </row>
    <row r="4" spans="1:3">
      <c t="s" r="A4" s="4">
        <v>235</v>
      </c>
      <c t="n" r="B4" s="6">
        <v>1338</v>
      </c>
      <c t="n" r="C4" s="6">
        <v>783</v>
      </c>
    </row>
    <row r="5" spans="1:3">
      <c t="s" r="A5" s="4">
        <v>236</v>
      </c>
    </row>
    <row r="6" spans="1:3">
      <c t="s" r="A6" s="3">
        <v>132</v>
      </c>
    </row>
    <row r="7" spans="1:3">
      <c t="s" r="A7" s="4">
        <v>234</v>
      </c>
      <c t="n" r="B7" s="6">
        <v>49</v>
      </c>
      <c t="n" r="C7" s="6">
        <v>411</v>
      </c>
    </row>
    <row r="8" spans="1:3">
      <c t="s" r="A8" s="4">
        <v>237</v>
      </c>
    </row>
    <row r="9" spans="1:3">
      <c t="s" r="A9" s="3">
        <v>132</v>
      </c>
    </row>
    <row r="10" spans="1:3">
      <c t="s" r="A10" s="4">
        <v>234</v>
      </c>
      <c t="n" r="C10" s="6">
        <v>6</v>
      </c>
    </row>
    <row r="11" spans="1:3">
      <c t="s" r="A11" s="4">
        <v>238</v>
      </c>
    </row>
    <row r="12" spans="1:3">
      <c t="s" r="A12" s="3">
        <v>132</v>
      </c>
    </row>
    <row r="13" spans="1:3">
      <c t="s" r="A13" s="4">
        <v>235</v>
      </c>
      <c t="n" r="B13" s="6">
        <v>697</v>
      </c>
      <c t="n" r="C13" s="6">
        <v>13</v>
      </c>
    </row>
    <row r="14" spans="1:3">
      <c t="s" r="A14" s="4">
        <v>239</v>
      </c>
    </row>
    <row r="15" spans="1:3">
      <c t="s" r="A15" s="3">
        <v>132</v>
      </c>
    </row>
    <row r="16" spans="1:3">
      <c t="s" r="A16" s="4">
        <v>235</v>
      </c>
      <c t="n" r="B16" s="6">
        <v>138</v>
      </c>
      <c t="n" r="C16" s="6">
        <v>3</v>
      </c>
    </row>
    <row r="17" spans="1:3">
      <c t="s" r="A17" s="4">
        <v>240</v>
      </c>
    </row>
    <row r="18" spans="1:3">
      <c t="s" r="A18" s="3">
        <v>132</v>
      </c>
    </row>
    <row r="19" spans="1:3">
      <c t="s" r="A19" s="4">
        <v>235</v>
      </c>
      <c t="n" r="B19" s="6">
        <v>460</v>
      </c>
      <c t="n" r="C19" s="6">
        <v>586</v>
      </c>
    </row>
    <row r="20" spans="1:3">
      <c t="s" r="A20" s="4">
        <v>241</v>
      </c>
    </row>
    <row r="21" spans="1:3">
      <c t="s" r="A21" s="3">
        <v>132</v>
      </c>
    </row>
    <row r="22" spans="1:3">
      <c t="s" r="A22" s="4">
        <v>235</v>
      </c>
      <c t="n" r="B22" s="6">
        <v>36</v>
      </c>
      <c t="n" r="C22" s="6">
        <v>89</v>
      </c>
    </row>
    <row r="23" spans="1:3">
      <c t="s" r="A23" s="4">
        <v>242</v>
      </c>
    </row>
    <row r="24" spans="1:3">
      <c t="s" r="A24" s="3">
        <v>132</v>
      </c>
    </row>
    <row r="25" spans="1:3">
      <c t="s" r="A25" s="4">
        <v>234</v>
      </c>
      <c t="n" r="B25" s="6">
        <v>282</v>
      </c>
      <c t="n" r="C25" s="6">
        <v>51</v>
      </c>
    </row>
    <row r="26" spans="1:3">
      <c t="s" r="A26" s="4">
        <v>243</v>
      </c>
    </row>
    <row r="27" spans="1:3">
      <c t="s" r="A27" s="3">
        <v>132</v>
      </c>
    </row>
    <row r="28" spans="1:3">
      <c t="s" r="A28" s="4">
        <v>235</v>
      </c>
      <c t="n" r="B28" s="7">
        <v>7</v>
      </c>
      <c t="n" r="C28" s="7">
        <v>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244</v>
      </c>
      <c t="s" r="B1" s="2">
        <v>1</v>
      </c>
      <c t="s" r="C1" s="2">
        <v>245</v>
      </c>
    </row>
    <row r="2" spans="1:3">
      <c t="s" r="B2" s="2">
        <v>246</v>
      </c>
      <c t="s" r="C2" s="2">
        <v>247</v>
      </c>
    </row>
    <row r="3" spans="1:3">
      <c t="s" r="A3" s="4">
        <v>248</v>
      </c>
    </row>
    <row r="4" spans="1:3">
      <c t="s" r="A4" s="3">
        <v>132</v>
      </c>
    </row>
    <row r="5" spans="1:3">
      <c t="s" r="A5" s="4">
        <v>249</v>
      </c>
      <c t="n" r="B5" s="6">
        <v>735000</v>
      </c>
      <c t="n" r="C5" s="6">
        <v>955000</v>
      </c>
    </row>
    <row r="6" spans="1:3">
      <c t="s" r="A6" s="4">
        <v>250</v>
      </c>
    </row>
    <row r="7" spans="1:3">
      <c t="s" r="A7" s="3">
        <v>132</v>
      </c>
    </row>
    <row r="8" spans="1:3">
      <c t="s" r="A8" s="4">
        <v>251</v>
      </c>
      <c t="n" r="B8" s="7">
        <v>52657</v>
      </c>
      <c t="n" r="C8" s="7">
        <v>370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2</v>
      </c>
      <c t="s" r="B1" s="2">
        <v>2</v>
      </c>
      <c t="s" r="C1" s="2">
        <v>54</v>
      </c>
    </row>
    <row r="2" spans="1:3">
      <c t="s" r="A2" s="3">
        <v>253</v>
      </c>
    </row>
    <row r="3" spans="1:3">
      <c t="s" r="A3" s="4">
        <v>254</v>
      </c>
      <c t="n" r="B3" s="7">
        <v>331</v>
      </c>
      <c t="n" r="C3" s="7">
        <v>468</v>
      </c>
    </row>
    <row r="4" spans="1:3">
      <c t="s" r="A4" s="4">
        <v>255</v>
      </c>
      <c t="n" r="B4" s="6">
        <v>-56</v>
      </c>
      <c t="n" r="C4" s="6">
        <v>-67</v>
      </c>
    </row>
    <row r="5" spans="1:3">
      <c t="s" r="A5" s="4">
        <v>256</v>
      </c>
      <c t="n" r="B5" s="6">
        <v>275</v>
      </c>
      <c t="n" r="C5" s="6">
        <v>401</v>
      </c>
    </row>
    <row r="6" spans="1:3">
      <c t="s" r="A6" s="3">
        <v>257</v>
      </c>
    </row>
    <row r="7" spans="1:3">
      <c t="s" r="A7" s="4">
        <v>254</v>
      </c>
      <c t="n" r="B7" s="6">
        <v>1338</v>
      </c>
      <c t="n" r="C7" s="6">
        <v>783</v>
      </c>
    </row>
    <row r="8" spans="1:3">
      <c t="s" r="A8" s="4">
        <v>255</v>
      </c>
      <c t="n" r="B8" s="6">
        <v>-56</v>
      </c>
      <c t="n" r="C8" s="6">
        <v>-67</v>
      </c>
    </row>
    <row r="9" spans="1:3">
      <c t="s" r="A9" s="4">
        <v>256</v>
      </c>
      <c t="n" r="B9" s="7">
        <v>1282</v>
      </c>
      <c t="n" r="C9" s="7">
        <v>7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8</v>
      </c>
      <c t="s" r="B1" s="2">
        <v>1</v>
      </c>
    </row>
    <row r="2" spans="1:3">
      <c t="s" r="B2" s="2">
        <v>2</v>
      </c>
      <c t="s" r="C2" s="2">
        <v>25</v>
      </c>
    </row>
    <row r="3" spans="1:3">
      <c t="s" r="A3" s="3">
        <v>132</v>
      </c>
    </row>
    <row r="4" spans="1:3">
      <c t="s" r="A4" s="4">
        <v>259</v>
      </c>
      <c t="n" r="B4" s="7">
        <v>1100</v>
      </c>
    </row>
    <row r="5" spans="1:3">
      <c t="s" r="A5" s="4">
        <v>260</v>
      </c>
    </row>
    <row r="6" spans="1:3">
      <c t="s" r="A6" s="3">
        <v>132</v>
      </c>
    </row>
    <row r="7" spans="1:3">
      <c t="s" r="A7" s="4">
        <v>261</v>
      </c>
      <c t="n" r="B7" s="6">
        <v>-1230</v>
      </c>
      <c t="n" r="C7" s="7">
        <v>727</v>
      </c>
    </row>
    <row r="8" spans="1:3">
      <c t="s" r="A8" s="4">
        <v>262</v>
      </c>
    </row>
    <row r="9" spans="1:3">
      <c t="s" r="A9" s="3">
        <v>132</v>
      </c>
    </row>
    <row r="10" spans="1:3">
      <c t="s" r="A10" s="4">
        <v>263</v>
      </c>
      <c t="n" r="B10" s="6">
        <v>6</v>
      </c>
      <c t="n" r="C10" s="6">
        <v>320</v>
      </c>
    </row>
    <row r="11" spans="1:3">
      <c t="s" r="A11" s="4">
        <v>264</v>
      </c>
    </row>
    <row r="12" spans="1:3">
      <c t="s" r="A12" s="3">
        <v>132</v>
      </c>
    </row>
    <row r="13" spans="1:3">
      <c t="s" r="A13" s="4">
        <v>265</v>
      </c>
      <c t="n" r="B13" s="6">
        <v>0</v>
      </c>
      <c t="n" r="C13" s="6">
        <v>0</v>
      </c>
    </row>
    <row r="14" spans="1:3">
      <c t="s" r="A14" s="4">
        <v>266</v>
      </c>
    </row>
    <row r="15" spans="1:3">
      <c t="s" r="A15" s="3">
        <v>132</v>
      </c>
    </row>
    <row r="16" spans="1:3">
      <c t="s" r="A16" s="4">
        <v>261</v>
      </c>
      <c t="n" r="B16" s="6">
        <v>-1039</v>
      </c>
      <c t="n" r="C16" s="6">
        <v>1050</v>
      </c>
    </row>
    <row r="17" spans="1:3">
      <c t="s" r="A17" s="4">
        <v>267</v>
      </c>
    </row>
    <row r="18" spans="1:3">
      <c t="s" r="A18" s="3">
        <v>132</v>
      </c>
    </row>
    <row r="19" spans="1:3">
      <c t="s" r="A19" s="4">
        <v>263</v>
      </c>
      <c t="n" r="B19" s="6">
        <v>281</v>
      </c>
      <c t="n" r="C19" s="6">
        <v>444</v>
      </c>
    </row>
    <row r="20" spans="1:3">
      <c t="s" r="A20" s="4">
        <v>268</v>
      </c>
    </row>
    <row r="21" spans="1:3">
      <c t="s" r="A21" s="3">
        <v>132</v>
      </c>
    </row>
    <row r="22" spans="1:3">
      <c t="s" r="A22" s="4">
        <v>261</v>
      </c>
      <c t="n" r="B22" s="6">
        <v>-191</v>
      </c>
      <c t="n" r="C22" s="6">
        <v>-323</v>
      </c>
    </row>
    <row r="23" spans="1:3">
      <c t="s" r="A23" s="4">
        <v>269</v>
      </c>
    </row>
    <row r="24" spans="1:3">
      <c t="s" r="A24" s="3">
        <v>132</v>
      </c>
    </row>
    <row r="25" spans="1:3">
      <c t="s" r="A25" s="4">
        <v>263</v>
      </c>
      <c t="n" r="B25" s="7">
        <v>-275</v>
      </c>
      <c t="n" r="C25" s="7">
        <v>-1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0</v>
      </c>
      <c t="s" r="B1" s="2">
        <v>1</v>
      </c>
    </row>
    <row r="2" spans="1:3">
      <c t="s" r="B2" s="2">
        <v>2</v>
      </c>
      <c t="s" r="C2" s="2">
        <v>25</v>
      </c>
    </row>
    <row r="3" spans="1:3">
      <c t="s" r="A3" s="3">
        <v>132</v>
      </c>
    </row>
    <row r="4" spans="1:3">
      <c t="s" r="A4" s="4">
        <v>271</v>
      </c>
      <c t="n" r="B4" s="7">
        <v>1552</v>
      </c>
      <c t="n" r="C4" s="7">
        <v>-1030</v>
      </c>
    </row>
    <row r="5" spans="1:3">
      <c t="s" r="A5" s="4">
        <v>250</v>
      </c>
    </row>
    <row r="6" spans="1:3">
      <c t="s" r="A6" s="3">
        <v>132</v>
      </c>
    </row>
    <row r="7" spans="1:3">
      <c t="s" r="A7" s="4">
        <v>271</v>
      </c>
      <c t="n" r="B7" s="7">
        <v>1552</v>
      </c>
      <c t="n" r="C7" s="7">
        <v>-10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72</v>
      </c>
      <c t="s" r="B1" s="2">
        <v>2</v>
      </c>
      <c t="s" r="C1" s="2">
        <v>54</v>
      </c>
    </row>
    <row r="2" spans="1:3">
      <c t="s" r="A2" s="3">
        <v>273</v>
      </c>
    </row>
    <row r="3" spans="1:3">
      <c t="s" r="A3" s="4">
        <v>274</v>
      </c>
      <c t="n" r="B3" s="7">
        <v>112746</v>
      </c>
      <c t="n" r="C3" s="7">
        <v>111441</v>
      </c>
    </row>
    <row r="4" spans="1:3">
      <c t="s" r="A4" s="4">
        <v>275</v>
      </c>
      <c t="n" r="B4" s="6">
        <v>-7500</v>
      </c>
      <c t="n" r="C4" s="6">
        <v>-7500</v>
      </c>
    </row>
    <row r="5" spans="1:3">
      <c t="s" r="A5" s="4">
        <v>276</v>
      </c>
      <c t="n" r="B5" s="6">
        <v>105246</v>
      </c>
      <c t="n" r="C5" s="6">
        <v>103941</v>
      </c>
    </row>
    <row r="6" spans="1:3">
      <c t="s" r="A6" s="4">
        <v>277</v>
      </c>
    </row>
    <row r="7" spans="1:3">
      <c t="s" r="A7" s="3">
        <v>273</v>
      </c>
    </row>
    <row r="8" spans="1:3">
      <c t="s" r="A8" s="4">
        <v>274</v>
      </c>
      <c t="n" r="B8" s="6">
        <v>108745</v>
      </c>
      <c t="n" r="C8" s="6">
        <v>107700</v>
      </c>
    </row>
    <row r="9" spans="1:3">
      <c t="s" r="A9" s="4">
        <v>278</v>
      </c>
    </row>
    <row r="10" spans="1:3">
      <c t="s" r="A10" s="3">
        <v>273</v>
      </c>
    </row>
    <row r="11" spans="1:3">
      <c t="s" r="A11" s="4">
        <v>274</v>
      </c>
      <c t="n" r="B11" s="7">
        <v>4001</v>
      </c>
    </row>
    <row r="12" spans="1:3">
      <c t="s" r="A12" s="4">
        <v>279</v>
      </c>
    </row>
    <row r="13" spans="1:3">
      <c t="s" r="A13" s="3">
        <v>273</v>
      </c>
    </row>
    <row r="14" spans="1:3">
      <c t="s" r="A14" s="4">
        <v>274</v>
      </c>
      <c t="n" r="C14" s="7">
        <v>37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89</v>
      </c>
      <c t="s" r="B1" s="2">
        <v>2</v>
      </c>
      <c t="s" r="C1" s="2">
        <v>54</v>
      </c>
    </row>
    <row r="2" spans="1:3">
      <c t="s" r="A2" s="3">
        <v>90</v>
      </c>
    </row>
    <row r="3" spans="1:3">
      <c t="s" r="A3" s="4">
        <v>91</v>
      </c>
      <c t="n" r="B3" s="7">
        <v>1742</v>
      </c>
      <c t="n" r="C3" s="7">
        <v>1675</v>
      </c>
    </row>
    <row r="4" spans="1:3">
      <c t="s" r="A4" s="4">
        <v>92</v>
      </c>
      <c t="n" r="B4" s="8">
        <v>0.01</v>
      </c>
      <c t="n" r="C4" s="8">
        <v>0.01</v>
      </c>
    </row>
    <row r="5" spans="1:3">
      <c t="s" r="A5" s="4">
        <v>93</v>
      </c>
      <c t="n" r="B5" s="6">
        <v>100000000</v>
      </c>
      <c t="n" r="C5" s="6">
        <v>100000000</v>
      </c>
    </row>
    <row r="6" spans="1:3">
      <c t="s" r="A6" s="4">
        <v>94</v>
      </c>
      <c t="n" r="B6" s="6">
        <v>57722626</v>
      </c>
      <c t="n" r="C6" s="6">
        <v>57646683</v>
      </c>
    </row>
    <row r="7" spans="1:3">
      <c t="s" r="A7" s="4">
        <v>95</v>
      </c>
      <c t="n" r="B7" s="6">
        <v>10774361</v>
      </c>
      <c t="n" r="C7" s="6">
        <v>102326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N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t="s" r="A1" s="1">
        <v>280</v>
      </c>
      <c t="s" r="B1" s="2">
        <v>281</v>
      </c>
      <c t="s" r="C1" s="2">
        <v>282</v>
      </c>
      <c t="s" r="D1" s="2">
        <v>281</v>
      </c>
      <c t="s" r="E1" s="2">
        <v>283</v>
      </c>
      <c t="s" r="F1" s="2">
        <v>284</v>
      </c>
      <c t="s" r="G1" s="2">
        <v>285</v>
      </c>
      <c t="s" r="H1" s="2">
        <v>286</v>
      </c>
      <c t="s" r="I1" s="2">
        <v>287</v>
      </c>
      <c t="s" r="J1" s="2">
        <v>288</v>
      </c>
      <c t="s" r="K1" s="2">
        <v>289</v>
      </c>
      <c t="s" r="L1" s="2">
        <v>290</v>
      </c>
      <c t="s" r="M1" s="2">
        <v>204</v>
      </c>
      <c t="s" r="N1" s="2">
        <v>25</v>
      </c>
    </row>
    <row r="2" spans="1:14">
      <c t="s" r="A2" s="3">
        <v>291</v>
      </c>
    </row>
    <row r="3" spans="1:14">
      <c t="s" r="A3" s="4">
        <v>74</v>
      </c>
      <c t="n" r="H3" s="7">
        <v>7500000</v>
      </c>
      <c t="n" r="M3" s="7">
        <v>7500000</v>
      </c>
    </row>
    <row r="4" spans="1:14">
      <c t="s" r="A4" s="4">
        <v>277</v>
      </c>
    </row>
    <row r="5" spans="1:14">
      <c t="s" r="A5" s="3">
        <v>291</v>
      </c>
    </row>
    <row r="6" spans="1:14">
      <c t="s" r="A6" s="4">
        <v>292</v>
      </c>
      <c t="n" r="H6" s="7">
        <v>800000</v>
      </c>
    </row>
    <row r="7" spans="1:14">
      <c t="s" r="A7" s="4">
        <v>293</v>
      </c>
    </row>
    <row r="8" spans="1:14">
      <c t="s" r="A8" s="3">
        <v>291</v>
      </c>
    </row>
    <row r="9" spans="1:14">
      <c t="s" r="A9" s="4">
        <v>294</v>
      </c>
      <c t="s" r="B9" s="4">
        <v>295</v>
      </c>
      <c t="s" r="D9" s="4">
        <v>295</v>
      </c>
      <c t="s" r="E9" s="4">
        <v>295</v>
      </c>
      <c t="s" r="F9" s="4">
        <v>295</v>
      </c>
      <c t="s" r="G9" s="4">
        <v>295</v>
      </c>
      <c t="s" r="H9" s="4">
        <v>295</v>
      </c>
      <c t="s" r="N9" s="4">
        <v>296</v>
      </c>
    </row>
    <row r="10" spans="1:14">
      <c t="s" r="A10" s="4">
        <v>297</v>
      </c>
    </row>
    <row r="11" spans="1:14">
      <c t="s" r="A11" s="3">
        <v>291</v>
      </c>
    </row>
    <row r="12" spans="1:14">
      <c t="s" r="A12" s="4">
        <v>294</v>
      </c>
      <c t="s" r="B12" s="4">
        <v>298</v>
      </c>
      <c t="s" r="D12" s="4">
        <v>298</v>
      </c>
      <c t="s" r="E12" s="4">
        <v>298</v>
      </c>
      <c t="s" r="F12" s="4">
        <v>298</v>
      </c>
      <c t="s" r="G12" s="4">
        <v>298</v>
      </c>
      <c t="s" r="H12" s="4">
        <v>298</v>
      </c>
      <c t="s" r="N12" s="4">
        <v>299</v>
      </c>
    </row>
    <row r="13" spans="1:14">
      <c t="s" r="A13" s="4">
        <v>300</v>
      </c>
    </row>
    <row r="14" spans="1:14">
      <c t="s" r="A14" s="3">
        <v>291</v>
      </c>
    </row>
    <row r="15" spans="1:14">
      <c t="s" r="A15" s="4">
        <v>301</v>
      </c>
      <c t="n" r="H15" s="7">
        <v>50000000</v>
      </c>
    </row>
    <row r="16" spans="1:14">
      <c t="s" r="A16" s="4">
        <v>302</v>
      </c>
    </row>
    <row r="17" spans="1:14">
      <c t="s" r="A17" s="3">
        <v>291</v>
      </c>
    </row>
    <row r="18" spans="1:14">
      <c t="s" r="A18" s="4">
        <v>303</v>
      </c>
      <c t="s" r="D18" s="4">
        <v>304</v>
      </c>
    </row>
    <row r="19" spans="1:14">
      <c t="s" r="A19" s="4">
        <v>305</v>
      </c>
    </row>
    <row r="20" spans="1:14">
      <c t="s" r="A20" s="3">
        <v>291</v>
      </c>
    </row>
    <row r="21" spans="1:14">
      <c t="s" r="A21" s="4">
        <v>306</v>
      </c>
      <c t="n" r="B21" s="11">
        <v>2000000000</v>
      </c>
      <c t="n" r="D21" s="11">
        <v>2000000000</v>
      </c>
    </row>
    <row r="22" spans="1:14">
      <c t="s" r="A22" s="4">
        <v>307</v>
      </c>
      <c t="s" r="B22" s="4">
        <v>308</v>
      </c>
    </row>
    <row r="23" spans="1:14">
      <c t="s" r="A23" s="4">
        <v>309</v>
      </c>
      <c t="n" r="B23" s="11">
        <v>450000000</v>
      </c>
      <c t="n" r="D23" s="6">
        <v>450000000</v>
      </c>
      <c t="n" r="H23" s="7">
        <v>4000000</v>
      </c>
    </row>
    <row r="24" spans="1:14">
      <c t="s" r="A24" s="4">
        <v>310</v>
      </c>
      <c t="n" r="B24" s="11">
        <v>1550000000</v>
      </c>
      <c t="n" r="D24" s="11">
        <v>1550000000</v>
      </c>
    </row>
    <row r="25" spans="1:14">
      <c t="s" r="A25" s="4">
        <v>311</v>
      </c>
    </row>
    <row r="26" spans="1:14">
      <c t="s" r="A26" s="3">
        <v>291</v>
      </c>
    </row>
    <row r="27" spans="1:14">
      <c t="s" r="A27" s="4">
        <v>312</v>
      </c>
      <c t="s" r="B27" s="4">
        <v>313</v>
      </c>
      <c t="s" r="D27" s="4">
        <v>313</v>
      </c>
      <c t="s" r="E27" s="4">
        <v>313</v>
      </c>
      <c t="s" r="F27" s="4">
        <v>313</v>
      </c>
      <c t="s" r="G27" s="4">
        <v>313</v>
      </c>
      <c t="s" r="H27" s="4">
        <v>313</v>
      </c>
    </row>
    <row r="28" spans="1:14">
      <c t="s" r="A28" s="4">
        <v>314</v>
      </c>
    </row>
    <row r="29" spans="1:14">
      <c t="s" r="A29" s="3">
        <v>291</v>
      </c>
    </row>
    <row r="30" spans="1:14">
      <c t="s" r="A30" s="4">
        <v>306</v>
      </c>
      <c t="n" r="I30" s="11">
        <v>1000000000</v>
      </c>
    </row>
    <row r="31" spans="1:14">
      <c t="s" r="A31" s="4">
        <v>309</v>
      </c>
      <c t="n" r="I31" s="11">
        <v>450000000</v>
      </c>
      <c t="n" r="M31" s="7">
        <v>3700000</v>
      </c>
    </row>
    <row r="32" spans="1:14">
      <c t="s" r="A32" s="4">
        <v>315</v>
      </c>
    </row>
    <row r="33" spans="1:14">
      <c t="s" r="A33" s="3">
        <v>291</v>
      </c>
    </row>
    <row r="34" spans="1:14">
      <c t="s" r="A34" s="4">
        <v>312</v>
      </c>
      <c t="s" r="I34" s="4">
        <v>316</v>
      </c>
      <c t="s" r="J34" s="4">
        <v>316</v>
      </c>
      <c t="s" r="K34" s="4">
        <v>316</v>
      </c>
      <c t="s" r="L34" s="4">
        <v>316</v>
      </c>
      <c t="s" r="M34" s="4">
        <v>316</v>
      </c>
    </row>
    <row r="35" spans="1:14">
      <c t="s" r="A35" s="4">
        <v>317</v>
      </c>
    </row>
    <row r="36" spans="1:14">
      <c t="s" r="A36" s="3">
        <v>291</v>
      </c>
    </row>
    <row r="37" spans="1:14">
      <c t="s" r="A37" s="4">
        <v>306</v>
      </c>
      <c t="n" r="I37" s="11">
        <v>1500000000</v>
      </c>
    </row>
    <row r="38" spans="1:14">
      <c t="s" r="A38" s="4">
        <v>318</v>
      </c>
      <c t="n" r="I38" s="11">
        <v>0</v>
      </c>
      <c t="n" r="M38" s="7">
        <v>0</v>
      </c>
    </row>
    <row r="39" spans="1:14">
      <c t="s" r="A39" s="4">
        <v>319</v>
      </c>
    </row>
    <row r="40" spans="1:14">
      <c t="s" r="A40" s="3">
        <v>291</v>
      </c>
    </row>
    <row r="41" spans="1:14">
      <c t="s" r="A41" s="4">
        <v>320</v>
      </c>
      <c t="n" r="F41" s="11">
        <v>5000000</v>
      </c>
      <c t="n" r="H41" s="7">
        <v>800000</v>
      </c>
    </row>
    <row r="42" spans="1:14">
      <c t="s" r="A42" s="4">
        <v>318</v>
      </c>
      <c t="n" r="F42" s="11">
        <v>0</v>
      </c>
      <c t="n" r="H42" s="6">
        <v>0</v>
      </c>
      <c t="n" r="K42" s="11">
        <v>0</v>
      </c>
      <c t="n" r="M42" s="6">
        <v>0</v>
      </c>
    </row>
    <row r="43" spans="1:14">
      <c t="s" r="A43" s="4">
        <v>321</v>
      </c>
    </row>
    <row r="44" spans="1:14">
      <c t="s" r="A44" s="3">
        <v>291</v>
      </c>
    </row>
    <row r="45" spans="1:14">
      <c t="s" r="A45" s="4">
        <v>322</v>
      </c>
      <c t="n" r="G45" s="12">
        <v>2</v>
      </c>
    </row>
    <row r="46" spans="1:14">
      <c t="s" r="A46" s="4">
        <v>323</v>
      </c>
      <c t="n" r="G46" s="6">
        <v>0</v>
      </c>
      <c t="n" r="L46" s="12">
        <v>0</v>
      </c>
    </row>
    <row r="47" spans="1:14">
      <c t="s" r="A47" s="4">
        <v>324</v>
      </c>
    </row>
    <row r="48" spans="1:14">
      <c t="s" r="A48" s="3">
        <v>291</v>
      </c>
    </row>
    <row r="49" spans="1:14">
      <c t="s" r="A49" s="4">
        <v>323</v>
      </c>
      <c t="n" r="G49" s="13">
        <v>1.1</v>
      </c>
      <c t="n" r="L49" s="13">
        <v>0.9</v>
      </c>
    </row>
    <row r="50" spans="1:14">
      <c t="s" r="A50" s="4">
        <v>325</v>
      </c>
    </row>
    <row r="51" spans="1:14">
      <c t="s" r="A51" s="3">
        <v>291</v>
      </c>
    </row>
    <row r="52" spans="1:14">
      <c t="s" r="A52" s="4">
        <v>326</v>
      </c>
      <c t="n" r="E52" s="14">
        <v>0.6</v>
      </c>
    </row>
    <row r="53" spans="1:14">
      <c t="s" r="A53" s="4">
        <v>327</v>
      </c>
    </row>
    <row r="54" spans="1:14">
      <c t="s" r="A54" s="3">
        <v>291</v>
      </c>
    </row>
    <row r="55" spans="1:14">
      <c t="s" r="A55" s="4">
        <v>328</v>
      </c>
      <c t="n" r="E55" s="14">
        <v>0.4</v>
      </c>
      <c t="n" r="J55" s="14">
        <v>0.4</v>
      </c>
    </row>
    <row r="56" spans="1:14">
      <c t="s" r="A56" s="4">
        <v>329</v>
      </c>
    </row>
    <row r="57" spans="1:14">
      <c t="s" r="A57" s="3">
        <v>291</v>
      </c>
    </row>
    <row r="58" spans="1:14">
      <c t="s" r="A58" s="4">
        <v>320</v>
      </c>
      <c t="n" r="C58" s="7">
        <v>225000000</v>
      </c>
    </row>
    <row r="59" spans="1:14">
      <c t="s" r="A59" s="4">
        <v>330</v>
      </c>
      <c t="n" r="C59" s="6">
        <v>75000000</v>
      </c>
    </row>
    <row r="60" spans="1:14">
      <c t="s" r="A60" s="4">
        <v>307</v>
      </c>
      <c t="s" r="D60" s="4">
        <v>308</v>
      </c>
    </row>
    <row r="61" spans="1:14">
      <c t="s" r="A61" s="4">
        <v>331</v>
      </c>
      <c t="n" r="H61" s="6">
        <v>35600000</v>
      </c>
      <c t="n" r="M61" s="6">
        <v>32700000</v>
      </c>
    </row>
    <row r="62" spans="1:14">
      <c t="s" r="A62" s="4">
        <v>332</v>
      </c>
      <c t="n" r="H62" s="6">
        <v>186900000</v>
      </c>
      <c t="n" r="M62" s="6">
        <v>189900000</v>
      </c>
    </row>
    <row r="63" spans="1:14">
      <c t="s" r="A63" s="4">
        <v>333</v>
      </c>
    </row>
    <row r="64" spans="1:14">
      <c t="s" r="A64" s="3">
        <v>291</v>
      </c>
    </row>
    <row r="65" spans="1:14">
      <c t="s" r="A65" s="4">
        <v>320</v>
      </c>
      <c t="n" r="C65" s="6">
        <v>75000000</v>
      </c>
    </row>
    <row r="66" spans="1:14">
      <c t="s" r="A66" s="4">
        <v>334</v>
      </c>
    </row>
    <row r="67" spans="1:14">
      <c t="s" r="A67" s="3">
        <v>291</v>
      </c>
    </row>
    <row r="68" spans="1:14">
      <c t="s" r="A68" s="4">
        <v>320</v>
      </c>
      <c t="n" r="C68" s="6">
        <v>15000000</v>
      </c>
    </row>
    <row r="69" spans="1:14">
      <c t="s" r="A69" s="4">
        <v>335</v>
      </c>
    </row>
    <row r="70" spans="1:14">
      <c t="s" r="A70" s="3">
        <v>291</v>
      </c>
    </row>
    <row r="71" spans="1:14">
      <c t="s" r="A71" s="4">
        <v>320</v>
      </c>
      <c t="n" r="C71" s="6">
        <v>50000000</v>
      </c>
    </row>
    <row r="72" spans="1:14">
      <c t="s" r="A72" s="4">
        <v>336</v>
      </c>
    </row>
    <row r="73" spans="1:14">
      <c t="s" r="A73" s="3">
        <v>291</v>
      </c>
    </row>
    <row r="74" spans="1:14">
      <c t="s" r="A74" s="4">
        <v>331</v>
      </c>
      <c t="n" r="H74" s="6">
        <v>2500000</v>
      </c>
      <c t="n" r="M74" s="6">
        <v>2400000</v>
      </c>
    </row>
    <row r="75" spans="1:14">
      <c t="s" r="A75" s="4">
        <v>337</v>
      </c>
    </row>
    <row r="76" spans="1:14">
      <c t="s" r="A76" s="3">
        <v>291</v>
      </c>
    </row>
    <row r="77" spans="1:14">
      <c t="s" r="A77" s="4">
        <v>320</v>
      </c>
      <c t="n" r="C77" s="7">
        <v>75000000</v>
      </c>
    </row>
    <row r="78" spans="1:14">
      <c t="s" r="A78" s="4">
        <v>74</v>
      </c>
      <c t="n" r="H78" s="6">
        <v>7500000</v>
      </c>
    </row>
    <row r="79" spans="1:14">
      <c t="s" r="A79" s="4">
        <v>307</v>
      </c>
      <c t="s" r="D79" s="4">
        <v>308</v>
      </c>
    </row>
    <row r="80" spans="1:14">
      <c t="s" r="A80" s="4">
        <v>331</v>
      </c>
      <c t="n" r="H80" s="6">
        <v>73100000</v>
      </c>
      <c t="n" r="M80" s="7">
        <v>75000000</v>
      </c>
    </row>
    <row r="81" spans="1:14">
      <c t="s" r="A81" s="4">
        <v>332</v>
      </c>
      <c t="n" r="H81"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8</v>
      </c>
      <c t="s" r="B1" s="2">
        <v>1</v>
      </c>
    </row>
    <row r="2" spans="1:3">
      <c t="s" r="B2" s="2">
        <v>2</v>
      </c>
      <c t="s" r="C2" s="2">
        <v>25</v>
      </c>
    </row>
    <row r="3" spans="1:3">
      <c t="s" r="A3" s="4">
        <v>184</v>
      </c>
    </row>
    <row r="4" spans="1:3">
      <c t="s" r="A4" s="3">
        <v>339</v>
      </c>
    </row>
    <row r="5" spans="1:3">
      <c t="s" r="A5" s="4">
        <v>340</v>
      </c>
      <c t="n" r="B5" s="7">
        <v>258</v>
      </c>
      <c t="n" r="C5" s="7">
        <v>293</v>
      </c>
    </row>
    <row r="6" spans="1:3">
      <c t="s" r="A6" s="4">
        <v>341</v>
      </c>
      <c t="n" r="B6" s="6">
        <v>1170</v>
      </c>
      <c t="n" r="C6" s="6">
        <v>1153</v>
      </c>
    </row>
    <row r="7" spans="1:3">
      <c t="s" r="A7" s="4">
        <v>342</v>
      </c>
      <c t="n" r="B7" s="6">
        <v>-1510</v>
      </c>
      <c t="n" r="C7" s="6">
        <v>-1793</v>
      </c>
    </row>
    <row r="8" spans="1:3">
      <c t="s" r="A8" s="4">
        <v>343</v>
      </c>
      <c t="n" r="C8" s="6">
        <v>4</v>
      </c>
    </row>
    <row r="9" spans="1:3">
      <c t="s" r="A9" s="4">
        <v>344</v>
      </c>
      <c t="n" r="B9" s="6">
        <v>784</v>
      </c>
      <c t="n" r="C9" s="6">
        <v>684</v>
      </c>
    </row>
    <row r="10" spans="1:3">
      <c t="s" r="A10" s="4">
        <v>345</v>
      </c>
      <c t="n" r="B10" s="6">
        <v>702</v>
      </c>
      <c t="n" r="C10" s="6">
        <v>341</v>
      </c>
    </row>
    <row r="11" spans="1:3">
      <c t="s" r="A11" s="4">
        <v>188</v>
      </c>
    </row>
    <row r="12" spans="1:3">
      <c t="s" r="A12" s="3">
        <v>339</v>
      </c>
    </row>
    <row r="13" spans="1:3">
      <c t="s" r="A13" s="4">
        <v>340</v>
      </c>
      <c t="n" r="B13" s="6">
        <v>92</v>
      </c>
      <c t="n" r="C13" s="6">
        <v>73</v>
      </c>
    </row>
    <row r="14" spans="1:3">
      <c t="s" r="A14" s="4">
        <v>341</v>
      </c>
      <c t="n" r="B14" s="6">
        <v>297</v>
      </c>
      <c t="n" r="C14" s="6">
        <v>305</v>
      </c>
    </row>
    <row r="15" spans="1:3">
      <c t="s" r="A15" s="4">
        <v>342</v>
      </c>
      <c t="n" r="B15" s="6">
        <v>-375</v>
      </c>
      <c t="n" r="C15" s="6">
        <v>-414</v>
      </c>
    </row>
    <row r="16" spans="1:3">
      <c t="s" r="A16" s="4">
        <v>344</v>
      </c>
      <c t="n" r="B16" s="6">
        <v>58</v>
      </c>
      <c t="n" r="C16" s="6">
        <v>55</v>
      </c>
    </row>
    <row r="17" spans="1:3">
      <c t="s" r="A17" s="4">
        <v>345</v>
      </c>
      <c t="n" r="B17" s="7">
        <v>72</v>
      </c>
      <c t="n" r="C17" s="7">
        <v>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46</v>
      </c>
      <c t="s" r="B1" s="2">
        <v>2</v>
      </c>
      <c t="s" r="C1" s="2">
        <v>54</v>
      </c>
    </row>
    <row r="2" spans="1:3">
      <c t="s" r="A2" s="4">
        <v>347</v>
      </c>
    </row>
    <row r="3" spans="1:3">
      <c t="s" r="A3" s="3">
        <v>348</v>
      </c>
    </row>
    <row r="4" spans="1:3">
      <c t="s" r="A4" s="4">
        <v>349</v>
      </c>
      <c t="n" r="B4" s="7">
        <v>1</v>
      </c>
      <c t="n" r="C4" s="10">
        <v>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350</v>
      </c>
      <c t="s" r="B1" s="2">
        <v>351</v>
      </c>
      <c t="s" r="C1" s="2">
        <v>2</v>
      </c>
      <c t="s" r="D1" s="2">
        <v>25</v>
      </c>
    </row>
    <row r="2" spans="1:4">
      <c t="s" r="A2" s="3">
        <v>138</v>
      </c>
    </row>
    <row r="3" spans="1:4">
      <c t="s" r="A3" s="4">
        <v>352</v>
      </c>
      <c t="n" r="B3" s="8">
        <v>0.05</v>
      </c>
      <c t="n" r="C3" s="8">
        <v>0.05</v>
      </c>
      <c t="n" r="D3" s="8">
        <v>0.05</v>
      </c>
    </row>
    <row r="4" spans="1:4">
      <c t="s" r="A4" s="4">
        <v>353</v>
      </c>
      <c t="n" r="C4" s="8">
        <v>0.05</v>
      </c>
      <c t="n" r="D4" s="8">
        <v>0.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354</v>
      </c>
      <c t="s" r="B1" s="2">
        <v>1</v>
      </c>
      <c t="s" r="D1" s="2">
        <v>355</v>
      </c>
    </row>
    <row r="2" spans="1:5">
      <c t="s" r="B2" s="2">
        <v>2</v>
      </c>
      <c t="s" r="C2" s="2">
        <v>25</v>
      </c>
      <c t="s" r="D2" s="2">
        <v>2</v>
      </c>
      <c t="s" r="E2" s="2">
        <v>356</v>
      </c>
    </row>
    <row r="3" spans="1:5">
      <c t="s" r="A3" s="3">
        <v>357</v>
      </c>
    </row>
    <row r="4" spans="1:5">
      <c t="s" r="A4" s="4">
        <v>358</v>
      </c>
      <c t="n" r="E4" s="7">
        <v>150</v>
      </c>
    </row>
    <row r="5" spans="1:5">
      <c t="s" r="A5" s="4">
        <v>359</v>
      </c>
      <c t="n" r="B5" s="6">
        <v>518576</v>
      </c>
      <c t="n" r="C5" s="6">
        <v>80500</v>
      </c>
      <c t="n" r="D5" s="6">
        <v>4598661</v>
      </c>
    </row>
    <row r="6" spans="1:5">
      <c t="s" r="A6" s="4">
        <v>360</v>
      </c>
      <c t="n" r="B6" s="8">
        <v>15.81</v>
      </c>
      <c t="n" r="C6" s="8">
        <v>20.88</v>
      </c>
      <c t="n" r="D6" s="8">
        <v>18.67</v>
      </c>
    </row>
    <row r="7" spans="1:5">
      <c t="s" r="A7" s="4">
        <v>361</v>
      </c>
      <c t="n" r="B7" s="10">
        <v>64.09999999999999</v>
      </c>
      <c t="n" r="D7" s="10">
        <v>64.0999999999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2</v>
      </c>
      <c t="s" r="B1" s="2">
        <v>1</v>
      </c>
    </row>
    <row r="2" spans="1:3">
      <c t="s" r="B2" s="2">
        <v>2</v>
      </c>
      <c t="s" r="C2" s="2">
        <v>25</v>
      </c>
    </row>
    <row r="3" spans="1:3">
      <c t="s" r="A3" s="3">
        <v>140</v>
      </c>
    </row>
    <row r="4" spans="1:3">
      <c t="s" r="A4" s="4">
        <v>363</v>
      </c>
      <c t="n" r="B4" s="7">
        <v>393991</v>
      </c>
    </row>
    <row r="5" spans="1:3">
      <c t="s" r="A5" s="4">
        <v>44</v>
      </c>
      <c t="n" r="B5" s="6">
        <v>2831</v>
      </c>
      <c t="n" r="C5" s="7">
        <v>-9242</v>
      </c>
    </row>
    <row r="6" spans="1:3">
      <c t="s" r="A6" s="4">
        <v>363</v>
      </c>
      <c t="n" r="B6" s="6">
        <v>392544</v>
      </c>
    </row>
    <row r="7" spans="1:3">
      <c t="s" r="A7" s="4">
        <v>140</v>
      </c>
    </row>
    <row r="8" spans="1:3">
      <c t="s" r="A8" s="3">
        <v>140</v>
      </c>
    </row>
    <row r="9" spans="1:3">
      <c t="s" r="A9" s="4">
        <v>363</v>
      </c>
      <c t="n" r="B9" s="6">
        <v>-41630</v>
      </c>
      <c t="n" r="C9" s="6">
        <v>-27510</v>
      </c>
    </row>
    <row r="10" spans="1:3">
      <c t="s" r="A10" s="4">
        <v>364</v>
      </c>
      <c t="n" r="B10" s="6">
        <v>2294</v>
      </c>
      <c t="n" r="C10" s="6">
        <v>-9524</v>
      </c>
    </row>
    <row r="11" spans="1:3">
      <c t="s" r="A11" s="4">
        <v>365</v>
      </c>
      <c t="n" r="B11" s="6">
        <v>537</v>
      </c>
      <c t="n" r="C11" s="6">
        <v>282</v>
      </c>
    </row>
    <row r="12" spans="1:3">
      <c t="s" r="A12" s="4">
        <v>44</v>
      </c>
      <c t="n" r="B12" s="6">
        <v>2831</v>
      </c>
      <c t="n" r="C12" s="6">
        <v>-9242</v>
      </c>
    </row>
    <row r="13" spans="1:3">
      <c t="s" r="A13" s="4">
        <v>363</v>
      </c>
      <c t="n" r="B13" s="6">
        <v>-38799</v>
      </c>
      <c t="n" r="C13" s="6">
        <v>-36752</v>
      </c>
    </row>
    <row r="14" spans="1:3">
      <c t="s" r="A14" s="4">
        <v>366</v>
      </c>
    </row>
    <row r="15" spans="1:3">
      <c t="s" r="A15" s="3">
        <v>140</v>
      </c>
    </row>
    <row r="16" spans="1:3">
      <c t="s" r="A16" s="4">
        <v>363</v>
      </c>
      <c t="n" r="B16" s="6">
        <v>-11070</v>
      </c>
      <c t="n" r="C16" s="6">
        <v>1943</v>
      </c>
    </row>
    <row r="17" spans="1:3">
      <c t="s" r="A17" s="4">
        <v>364</v>
      </c>
      <c t="n" r="B17" s="6">
        <v>3097</v>
      </c>
      <c t="n" r="C17" s="6">
        <v>-10296</v>
      </c>
    </row>
    <row r="18" spans="1:3">
      <c t="s" r="A18" s="4">
        <v>44</v>
      </c>
      <c t="n" r="B18" s="6">
        <v>3097</v>
      </c>
      <c t="n" r="C18" s="6">
        <v>-10296</v>
      </c>
    </row>
    <row r="19" spans="1:3">
      <c t="s" r="A19" s="4">
        <v>363</v>
      </c>
      <c t="n" r="B19" s="6">
        <v>-7973</v>
      </c>
      <c t="n" r="C19" s="6">
        <v>-8353</v>
      </c>
    </row>
    <row r="20" spans="1:3">
      <c t="s" r="A20" s="4">
        <v>367</v>
      </c>
    </row>
    <row r="21" spans="1:3">
      <c t="s" r="A21" s="3">
        <v>140</v>
      </c>
    </row>
    <row r="22" spans="1:3">
      <c t="s" r="A22" s="4">
        <v>363</v>
      </c>
      <c t="n" r="B22" s="6">
        <v>-30474</v>
      </c>
      <c t="n" r="C22" s="6">
        <v>-30358</v>
      </c>
    </row>
    <row r="23" spans="1:3">
      <c t="s" r="A23" s="4">
        <v>364</v>
      </c>
      <c t="n" r="B23" s="6">
        <v>-17</v>
      </c>
      <c t="n" r="C23" s="6">
        <v>310</v>
      </c>
    </row>
    <row r="24" spans="1:3">
      <c t="s" r="A24" s="4">
        <v>365</v>
      </c>
      <c t="n" r="B24" s="6">
        <v>541</v>
      </c>
      <c t="n" r="C24" s="6">
        <v>500</v>
      </c>
    </row>
    <row r="25" spans="1:3">
      <c t="s" r="A25" s="4">
        <v>44</v>
      </c>
      <c t="n" r="B25" s="6">
        <v>524</v>
      </c>
      <c t="n" r="C25" s="6">
        <v>810</v>
      </c>
    </row>
    <row r="26" spans="1:3">
      <c t="s" r="A26" s="4">
        <v>363</v>
      </c>
      <c t="n" r="B26" s="6">
        <v>-29950</v>
      </c>
      <c t="n" r="C26" s="6">
        <v>-29548</v>
      </c>
    </row>
    <row r="27" spans="1:3">
      <c t="s" r="A27" s="4">
        <v>43</v>
      </c>
    </row>
    <row r="28" spans="1:3">
      <c t="s" r="A28" s="3">
        <v>140</v>
      </c>
    </row>
    <row r="29" spans="1:3">
      <c t="s" r="A29" s="4">
        <v>363</v>
      </c>
      <c t="n" r="B29" s="6">
        <v>-86</v>
      </c>
      <c t="n" r="C29" s="6">
        <v>905</v>
      </c>
    </row>
    <row r="30" spans="1:3">
      <c t="s" r="A30" s="4">
        <v>364</v>
      </c>
      <c t="n" r="B30" s="6">
        <v>-786</v>
      </c>
      <c t="n" r="C30" s="6">
        <v>462</v>
      </c>
    </row>
    <row r="31" spans="1:3">
      <c t="s" r="A31" s="4">
        <v>365</v>
      </c>
      <c t="n" r="B31" s="6">
        <v>-4</v>
      </c>
      <c t="n" r="C31" s="6">
        <v>-218</v>
      </c>
    </row>
    <row r="32" spans="1:3">
      <c t="s" r="A32" s="4">
        <v>44</v>
      </c>
      <c t="n" r="B32" s="6">
        <v>-790</v>
      </c>
      <c t="n" r="C32" s="6">
        <v>244</v>
      </c>
    </row>
    <row r="33" spans="1:3">
      <c t="s" r="A33" s="4">
        <v>363</v>
      </c>
      <c t="n" r="B33" s="7">
        <v>-876</v>
      </c>
      <c t="n" r="C33" s="7">
        <v>11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8</v>
      </c>
      <c t="s" r="B1" s="2">
        <v>1</v>
      </c>
    </row>
    <row r="2" spans="1:3">
      <c t="s" r="B2" s="2">
        <v>2</v>
      </c>
      <c t="s" r="C2" s="2">
        <v>25</v>
      </c>
    </row>
    <row r="3" spans="1:3">
      <c t="s" r="A3" s="3">
        <v>369</v>
      </c>
    </row>
    <row r="4" spans="1:3">
      <c t="s" r="A4" s="4">
        <v>28</v>
      </c>
      <c t="n" r="B4" s="7">
        <v>-78459</v>
      </c>
      <c t="n" r="C4" s="7">
        <v>-87218</v>
      </c>
    </row>
    <row r="5" spans="1:3">
      <c t="s" r="A5" s="4">
        <v>37</v>
      </c>
      <c t="n" r="B5" s="6">
        <v>8359</v>
      </c>
      <c t="n" r="C5" s="6">
        <v>16622</v>
      </c>
    </row>
    <row r="6" spans="1:3">
      <c t="s" r="A6" s="4">
        <v>370</v>
      </c>
      <c t="n" r="B6" s="6">
        <v>-2901</v>
      </c>
      <c t="n" r="C6" s="6">
        <v>-5561</v>
      </c>
    </row>
    <row r="7" spans="1:3">
      <c t="s" r="A7" s="4">
        <v>39</v>
      </c>
      <c t="n" r="B7" s="6">
        <v>5458</v>
      </c>
      <c t="n" r="C7" s="6">
        <v>11061</v>
      </c>
    </row>
    <row r="8" spans="1:3">
      <c t="s" r="A8" s="4">
        <v>371</v>
      </c>
    </row>
    <row r="9" spans="1:3">
      <c t="s" r="A9" s="3">
        <v>369</v>
      </c>
    </row>
    <row r="10" spans="1:3">
      <c t="s" r="A10" s="4">
        <v>39</v>
      </c>
      <c t="n" r="B10" s="6">
        <v>-537</v>
      </c>
      <c t="n" r="C10" s="6">
        <v>-282</v>
      </c>
    </row>
    <row r="11" spans="1:3">
      <c t="s" r="A11" s="4">
        <v>367</v>
      </c>
    </row>
    <row r="12" spans="1:3">
      <c t="s" r="A12" s="3">
        <v>369</v>
      </c>
    </row>
    <row r="13" spans="1:3">
      <c t="s" r="A13" s="4">
        <v>372</v>
      </c>
      <c t="n" r="B13" s="6">
        <v>-842</v>
      </c>
      <c t="n" r="C13" s="6">
        <v>-743</v>
      </c>
    </row>
    <row r="14" spans="1:3">
      <c t="s" r="A14" s="4">
        <v>373</v>
      </c>
      <c t="n" r="B14" s="6">
        <v>301</v>
      </c>
      <c t="n" r="C14" s="6">
        <v>243</v>
      </c>
    </row>
    <row r="15" spans="1:3">
      <c t="s" r="A15" s="4">
        <v>374</v>
      </c>
      <c t="n" r="B15" s="6">
        <v>-541</v>
      </c>
      <c t="n" r="C15" s="6">
        <v>-500</v>
      </c>
    </row>
    <row r="16" spans="1:3">
      <c t="s" r="A16" s="4">
        <v>375</v>
      </c>
    </row>
    <row r="17" spans="1:3">
      <c t="s" r="A17" s="3">
        <v>369</v>
      </c>
    </row>
    <row r="18" spans="1:3">
      <c t="s" r="A18" s="4">
        <v>372</v>
      </c>
      <c t="n" r="C18" s="6">
        <v>-4</v>
      </c>
    </row>
    <row r="19" spans="1:3">
      <c t="s" r="A19" s="4">
        <v>376</v>
      </c>
    </row>
    <row r="20" spans="1:3">
      <c t="s" r="A20" s="3">
        <v>369</v>
      </c>
    </row>
    <row r="21" spans="1:3">
      <c t="s" r="A21" s="4">
        <v>372</v>
      </c>
      <c t="n" r="B21" s="6">
        <v>-842</v>
      </c>
      <c t="n" r="C21" s="6">
        <v>-739</v>
      </c>
    </row>
    <row r="22" spans="1:3">
      <c t="s" r="A22" s="4">
        <v>43</v>
      </c>
    </row>
    <row r="23" spans="1:3">
      <c t="s" r="A23" s="3">
        <v>369</v>
      </c>
    </row>
    <row r="24" spans="1:3">
      <c t="s" r="A24" s="4">
        <v>374</v>
      </c>
      <c t="n" r="B24" s="6">
        <v>4</v>
      </c>
      <c t="n" r="C24" s="6">
        <v>218</v>
      </c>
    </row>
    <row r="25" spans="1:3">
      <c t="s" r="A25" s="4">
        <v>377</v>
      </c>
    </row>
    <row r="26" spans="1:3">
      <c t="s" r="A26" s="3">
        <v>369</v>
      </c>
    </row>
    <row r="27" spans="1:3">
      <c t="s" r="A27" s="4">
        <v>37</v>
      </c>
      <c t="n" r="B27" s="6">
        <v>6</v>
      </c>
      <c t="n" r="C27" s="6">
        <v>320</v>
      </c>
    </row>
    <row r="28" spans="1:3">
      <c t="s" r="A28" s="4">
        <v>370</v>
      </c>
      <c t="n" r="B28" s="6">
        <v>-2</v>
      </c>
      <c t="n" r="C28" s="6">
        <v>-102</v>
      </c>
    </row>
    <row r="29" spans="1:3">
      <c t="s" r="A29" s="4">
        <v>39</v>
      </c>
      <c t="n" r="B29" s="6">
        <v>4</v>
      </c>
      <c t="n" r="C29" s="6">
        <v>218</v>
      </c>
    </row>
    <row r="30" spans="1:3">
      <c t="s" r="A30" s="4">
        <v>378</v>
      </c>
    </row>
    <row r="31" spans="1:3">
      <c t="s" r="A31" s="3">
        <v>369</v>
      </c>
    </row>
    <row r="32" spans="1:3">
      <c t="s" r="A32" s="4">
        <v>28</v>
      </c>
      <c t="n" r="B32" s="6">
        <v>281</v>
      </c>
      <c t="n" r="C32" s="6">
        <v>444</v>
      </c>
    </row>
    <row r="33" spans="1:3">
      <c t="s" r="A33" s="4">
        <v>379</v>
      </c>
    </row>
    <row r="34" spans="1:3">
      <c t="s" r="A34" s="3">
        <v>369</v>
      </c>
    </row>
    <row r="35" spans="1:3">
      <c t="s" r="A35" s="4">
        <v>28</v>
      </c>
      <c t="n" r="B35" s="7">
        <v>-275</v>
      </c>
      <c t="n" r="C35" s="7">
        <v>-1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80</v>
      </c>
      <c t="s" r="B1" s="2">
        <v>1</v>
      </c>
    </row>
    <row r="2" spans="1:4">
      <c t="s" r="B2" s="2">
        <v>2</v>
      </c>
      <c t="s" r="C2" s="2">
        <v>25</v>
      </c>
      <c t="s" r="D2" s="2">
        <v>54</v>
      </c>
    </row>
    <row r="3" spans="1:4">
      <c t="s" r="A3" s="4">
        <v>367</v>
      </c>
    </row>
    <row r="4" spans="1:4">
      <c t="s" r="A4" s="3">
        <v>140</v>
      </c>
    </row>
    <row r="5" spans="1:4">
      <c t="s" r="A5" s="4">
        <v>381</v>
      </c>
      <c t="n" r="B5" s="7">
        <v>16800</v>
      </c>
      <c t="n" r="D5" s="7">
        <v>17100</v>
      </c>
    </row>
    <row r="6" spans="1:4">
      <c t="s" r="A6" s="3">
        <v>382</v>
      </c>
    </row>
    <row r="7" spans="1:4">
      <c t="s" r="A7" s="4">
        <v>383</v>
      </c>
      <c t="n" r="B7" s="6">
        <v>301</v>
      </c>
      <c t="n" r="C7" s="7">
        <v>243</v>
      </c>
    </row>
    <row r="8" spans="1:4">
      <c t="s" r="A8" s="4">
        <v>43</v>
      </c>
    </row>
    <row r="9" spans="1:4">
      <c t="s" r="A9" s="3">
        <v>140</v>
      </c>
    </row>
    <row r="10" spans="1:4">
      <c t="s" r="A10" s="4">
        <v>381</v>
      </c>
      <c t="n" r="B10" s="6">
        <v>500</v>
      </c>
      <c t="n" r="D10" s="7">
        <v>100</v>
      </c>
    </row>
    <row r="11" spans="1:4">
      <c t="s" r="A11" s="3">
        <v>382</v>
      </c>
    </row>
    <row r="12" spans="1:4">
      <c t="s" r="A12" s="4">
        <v>383</v>
      </c>
      <c t="n" r="B12" s="7">
        <v>-425</v>
      </c>
      <c t="n" r="C12" s="7">
        <v>1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4</v>
      </c>
      <c t="s" r="B1" s="2">
        <v>1</v>
      </c>
    </row>
    <row r="2" spans="1:3">
      <c t="s" r="B2" s="2">
        <v>2</v>
      </c>
      <c t="s" r="C2" s="2">
        <v>25</v>
      </c>
    </row>
    <row r="3" spans="1:3">
      <c t="s" r="A3" s="3">
        <v>142</v>
      </c>
    </row>
    <row r="4" spans="1:3">
      <c t="s" r="A4" s="4">
        <v>385</v>
      </c>
      <c t="n" r="B4" s="7">
        <v>5458</v>
      </c>
      <c t="n" r="C4" s="7">
        <v>11061</v>
      </c>
    </row>
    <row r="5" spans="1:3">
      <c t="s" r="A5" s="3">
        <v>386</v>
      </c>
    </row>
    <row r="6" spans="1:3">
      <c t="s" r="A6" s="4">
        <v>51</v>
      </c>
      <c t="n" r="B6" s="6">
        <v>50308295</v>
      </c>
      <c t="n" r="C6" s="6">
        <v>52450994</v>
      </c>
    </row>
    <row r="7" spans="1:3">
      <c t="s" r="A7" s="4">
        <v>387</v>
      </c>
      <c t="n" r="B7" s="6">
        <v>732355</v>
      </c>
      <c t="n" r="C7" s="6">
        <v>879268</v>
      </c>
    </row>
    <row r="8" spans="1:3">
      <c t="s" r="A8" s="4">
        <v>52</v>
      </c>
      <c t="n" r="B8" s="6">
        <v>51040650</v>
      </c>
      <c t="n" r="C8" s="6">
        <v>53330262</v>
      </c>
    </row>
    <row r="9" spans="1:3">
      <c t="s" r="A9" s="4">
        <v>388</v>
      </c>
      <c t="n" r="B9" s="8">
        <v>0.11</v>
      </c>
      <c t="n" r="C9" s="8">
        <v>0.21</v>
      </c>
    </row>
    <row r="10" spans="1:3">
      <c t="s" r="A10" s="4">
        <v>389</v>
      </c>
      <c t="n" r="B10" s="8">
        <v>0.11</v>
      </c>
      <c t="n" r="C10" s="8">
        <v>0.21</v>
      </c>
    </row>
    <row r="11" spans="1:3">
      <c t="s" r="A11" s="4">
        <v>390</v>
      </c>
      <c t="n" r="B11" s="6">
        <v>1312136</v>
      </c>
      <c t="n" r="C11" s="6">
        <v>8188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1</v>
      </c>
      <c t="s" r="B1" s="2">
        <v>1</v>
      </c>
    </row>
    <row r="2" spans="1:3">
      <c t="s" r="B2" s="2">
        <v>2</v>
      </c>
      <c t="s" r="C2" s="2">
        <v>25</v>
      </c>
    </row>
    <row r="3" spans="1:3">
      <c t="s" r="A3" s="3">
        <v>392</v>
      </c>
    </row>
    <row r="4" spans="1:3">
      <c t="s" r="A4" s="4">
        <v>393</v>
      </c>
      <c t="s" r="B4" s="4">
        <v>394</v>
      </c>
      <c t="s" r="C4" s="4">
        <v>395</v>
      </c>
    </row>
    <row r="5" spans="1:3">
      <c t="s" r="A5" s="4">
        <v>396</v>
      </c>
      <c t="s" r="B5" s="4">
        <v>397</v>
      </c>
      <c t="s" r="C5" s="4">
        <v>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25</v>
      </c>
    </row>
    <row r="3" spans="1:3">
      <c t="s" r="A3" s="3">
        <v>97</v>
      </c>
    </row>
    <row r="4" spans="1:3">
      <c t="s" r="A4" s="4">
        <v>39</v>
      </c>
      <c t="n" r="B4" s="7">
        <v>5458</v>
      </c>
      <c t="n" r="C4" s="7">
        <v>11061</v>
      </c>
    </row>
    <row r="5" spans="1:3">
      <c t="s" r="A5" s="3">
        <v>98</v>
      </c>
    </row>
    <row r="6" spans="1:3">
      <c t="s" r="A6" s="4">
        <v>29</v>
      </c>
      <c t="n" r="B6" s="6">
        <v>8775</v>
      </c>
      <c t="n" r="C6" s="6">
        <v>8701</v>
      </c>
    </row>
    <row r="7" spans="1:3">
      <c t="s" r="A7" s="4">
        <v>99</v>
      </c>
      <c t="n" r="B7" s="6">
        <v>774</v>
      </c>
      <c t="n" r="C7" s="6">
        <v>360</v>
      </c>
    </row>
    <row r="8" spans="1:3">
      <c t="s" r="A8" s="4">
        <v>100</v>
      </c>
      <c t="n" r="B8" s="6">
        <v>1203</v>
      </c>
      <c t="n" r="C8" s="6">
        <v>1255</v>
      </c>
    </row>
    <row r="9" spans="1:3">
      <c t="s" r="A9" s="4">
        <v>101</v>
      </c>
      <c t="n" r="B9" s="6">
        <v>-1324</v>
      </c>
      <c t="n" r="C9" s="6">
        <v>793</v>
      </c>
    </row>
    <row r="10" spans="1:3">
      <c t="s" r="A10" s="3">
        <v>102</v>
      </c>
    </row>
    <row r="11" spans="1:3">
      <c t="s" r="A11" s="4">
        <v>103</v>
      </c>
      <c t="n" r="B11" s="6">
        <v>5506</v>
      </c>
      <c t="n" r="C11" s="6">
        <v>-5398</v>
      </c>
    </row>
    <row r="12" spans="1:3">
      <c t="s" r="A12" s="4">
        <v>104</v>
      </c>
      <c t="n" r="B12" s="6">
        <v>-8594</v>
      </c>
      <c t="n" r="C12" s="6">
        <v>-5958</v>
      </c>
    </row>
    <row r="13" spans="1:3">
      <c t="s" r="A13" s="4">
        <v>105</v>
      </c>
      <c t="n" r="B13" s="6">
        <v>3730</v>
      </c>
      <c t="n" r="C13" s="6">
        <v>627</v>
      </c>
    </row>
    <row r="14" spans="1:3">
      <c t="s" r="A14" s="4">
        <v>106</v>
      </c>
      <c t="n" r="B14" s="6">
        <v>-2085</v>
      </c>
      <c t="n" r="C14" s="6">
        <v>-2833</v>
      </c>
    </row>
    <row r="15" spans="1:3">
      <c t="s" r="A15" s="4">
        <v>107</v>
      </c>
      <c t="n" r="B15" s="6">
        <v>-353</v>
      </c>
      <c t="n" r="C15" s="6">
        <v>-377</v>
      </c>
    </row>
    <row r="16" spans="1:3">
      <c t="s" r="A16" s="4">
        <v>108</v>
      </c>
      <c t="n" r="B16" s="6">
        <v>-967</v>
      </c>
      <c t="n" r="C16" s="6">
        <v>715</v>
      </c>
    </row>
    <row r="17" spans="1:3">
      <c t="s" r="A17" s="4">
        <v>109</v>
      </c>
      <c t="n" r="B17" s="6">
        <v>12123</v>
      </c>
      <c t="n" r="C17" s="6">
        <v>8946</v>
      </c>
    </row>
    <row r="18" spans="1:3">
      <c t="s" r="A18" s="3">
        <v>110</v>
      </c>
    </row>
    <row r="19" spans="1:3">
      <c t="s" r="A19" s="4">
        <v>111</v>
      </c>
      <c t="n" r="B19" s="6">
        <v>-7367</v>
      </c>
      <c t="n" r="C19" s="6">
        <v>-16060</v>
      </c>
    </row>
    <row r="20" spans="1:3">
      <c t="s" r="A20" s="4">
        <v>112</v>
      </c>
      <c t="n" r="B20" s="6">
        <v>1234</v>
      </c>
    </row>
    <row r="21" spans="1:3">
      <c t="s" r="A21" s="4">
        <v>113</v>
      </c>
      <c t="n" r="B21" s="6">
        <v>-6133</v>
      </c>
      <c t="n" r="C21" s="6">
        <v>-16060</v>
      </c>
    </row>
    <row r="22" spans="1:3">
      <c t="s" r="A22" s="3">
        <v>114</v>
      </c>
    </row>
    <row r="23" spans="1:3">
      <c t="s" r="A23" s="4">
        <v>115</v>
      </c>
      <c t="n" r="C23" s="6">
        <v>-848</v>
      </c>
    </row>
    <row r="24" spans="1:3">
      <c t="s" r="A24" s="4">
        <v>116</v>
      </c>
      <c t="n" r="B24" s="6">
        <v>27668</v>
      </c>
      <c t="n" r="C24" s="6">
        <v>18500</v>
      </c>
    </row>
    <row r="25" spans="1:3">
      <c t="s" r="A25" s="4">
        <v>117</v>
      </c>
      <c t="n" r="B25" s="6">
        <v>-22622</v>
      </c>
      <c t="n" r="C25" s="6">
        <v>-9200</v>
      </c>
    </row>
    <row r="26" spans="1:3">
      <c t="s" r="A26" s="4">
        <v>118</v>
      </c>
      <c t="n" r="B26" s="6">
        <v>-4001</v>
      </c>
    </row>
    <row r="27" spans="1:3">
      <c t="s" r="A27" s="4">
        <v>119</v>
      </c>
      <c t="n" r="B27" s="6">
        <v>-8547</v>
      </c>
      <c t="n" r="C27" s="6">
        <v>-2055</v>
      </c>
    </row>
    <row r="28" spans="1:3">
      <c t="s" r="A28" s="4">
        <v>120</v>
      </c>
      <c t="n" r="B28" s="6">
        <v>-2533</v>
      </c>
      <c t="n" r="C28" s="6">
        <v>-2630</v>
      </c>
    </row>
    <row r="29" spans="1:3">
      <c t="s" r="A29" s="4">
        <v>121</v>
      </c>
      <c t="n" r="B29" s="6">
        <v>162</v>
      </c>
      <c t="n" r="C29" s="6">
        <v>405</v>
      </c>
    </row>
    <row r="30" spans="1:3">
      <c t="s" r="A30" s="4">
        <v>122</v>
      </c>
      <c t="n" r="B30" s="6">
        <v>-9873</v>
      </c>
      <c t="n" r="C30" s="6">
        <v>4172</v>
      </c>
    </row>
    <row r="31" spans="1:3">
      <c t="s" r="A31" s="4">
        <v>123</v>
      </c>
      <c t="n" r="B31" s="6">
        <v>1160</v>
      </c>
      <c t="n" r="C31" s="6">
        <v>-1777</v>
      </c>
    </row>
    <row r="32" spans="1:3">
      <c t="s" r="A32" s="4">
        <v>124</v>
      </c>
      <c t="n" r="B32" s="6">
        <v>-2723</v>
      </c>
      <c t="n" r="C32" s="6">
        <v>-4719</v>
      </c>
    </row>
    <row r="33" spans="1:3">
      <c t="s" r="A33" s="4">
        <v>125</v>
      </c>
      <c t="n" r="B33" s="6">
        <v>53629</v>
      </c>
      <c t="n" r="C33" s="6">
        <v>53133</v>
      </c>
    </row>
    <row r="34" spans="1:3">
      <c t="s" r="A34" s="4">
        <v>126</v>
      </c>
      <c t="n" r="B34" s="7">
        <v>50906</v>
      </c>
      <c t="n" r="C34" s="7">
        <v>484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0"/>
    <col customWidth="1" max="6" min="6" width="20"/>
    <col customWidth="1" max="7" min="7" width="20"/>
    <col customWidth="1" max="8" min="8" width="21"/>
    <col customWidth="1" max="9" min="9" width="20"/>
    <col customWidth="1" max="10" min="10" width="20"/>
    <col customWidth="1" max="11" min="11" width="27"/>
    <col customWidth="1" max="12" min="12" width="27"/>
    <col customWidth="1" max="13" min="13" width="21"/>
    <col customWidth="1" max="14" min="14" width="14"/>
    <col customWidth="1" max="15" min="15" width="31"/>
    <col customWidth="1" max="16" min="16" width="21"/>
  </cols>
  <sheetData>
    <row r="1" spans="1:16">
      <c t="s" r="A1" s="1">
        <v>398</v>
      </c>
      <c t="s" r="B1" s="2">
        <v>399</v>
      </c>
      <c t="s" r="C1" s="2">
        <v>400</v>
      </c>
      <c t="s" r="D1" s="2">
        <v>401</v>
      </c>
      <c t="s" r="E1" s="2">
        <v>402</v>
      </c>
      <c t="s" r="F1" s="2">
        <v>403</v>
      </c>
      <c t="s" r="G1" s="2">
        <v>404</v>
      </c>
      <c t="s" r="H1" s="2">
        <v>405</v>
      </c>
      <c t="s" r="I1" s="2">
        <v>406</v>
      </c>
      <c t="s" r="J1" s="2">
        <v>406</v>
      </c>
      <c t="s" r="K1" s="2">
        <v>407</v>
      </c>
      <c t="s" r="L1" s="2">
        <v>408</v>
      </c>
      <c t="s" r="M1" s="2">
        <v>409</v>
      </c>
      <c t="s" r="N1" s="2">
        <v>410</v>
      </c>
      <c t="s" r="O1" s="2">
        <v>411</v>
      </c>
      <c t="s" r="P1" s="2">
        <v>204</v>
      </c>
    </row>
    <row r="2" spans="1:16">
      <c t="s" r="A2" s="4">
        <v>412</v>
      </c>
    </row>
    <row r="3" spans="1:16">
      <c t="s" r="A3" s="3">
        <v>413</v>
      </c>
    </row>
    <row r="4" spans="1:16">
      <c t="s" r="A4" s="4">
        <v>414</v>
      </c>
      <c t="n" r="O4" s="10">
        <v>0.3</v>
      </c>
      <c t="n" r="P4" s="10">
        <v>0.3</v>
      </c>
    </row>
    <row r="5" spans="1:16">
      <c t="s" r="A5" s="4">
        <v>415</v>
      </c>
    </row>
    <row r="6" spans="1:16">
      <c t="s" r="A6" s="3">
        <v>413</v>
      </c>
    </row>
    <row r="7" spans="1:16">
      <c t="s" r="A7" s="4">
        <v>416</v>
      </c>
      <c t="n" r="O7" s="6">
        <v>2</v>
      </c>
    </row>
    <row r="8" spans="1:16">
      <c t="s" r="A8" s="4">
        <v>414</v>
      </c>
      <c t="n" r="O8" s="7">
        <v>0</v>
      </c>
      <c t="n" r="P8" s="7">
        <v>0</v>
      </c>
    </row>
    <row r="9" spans="1:16">
      <c t="s" r="A9" s="4">
        <v>417</v>
      </c>
    </row>
    <row r="10" spans="1:16">
      <c t="s" r="A10" s="3">
        <v>413</v>
      </c>
    </row>
    <row r="11" spans="1:16">
      <c t="s" r="A11" s="4">
        <v>418</v>
      </c>
      <c t="n" r="J11" s="6">
        <v>0</v>
      </c>
      <c t="n" r="K11" s="6">
        <v>0</v>
      </c>
    </row>
    <row r="12" spans="1:16">
      <c t="s" r="A12" s="4">
        <v>419</v>
      </c>
      <c t="n" r="K12" s="10">
        <v>1.1</v>
      </c>
    </row>
    <row r="13" spans="1:16">
      <c t="s" r="A13" s="4">
        <v>420</v>
      </c>
      <c t="n" r="I13" s="6">
        <v>0</v>
      </c>
      <c t="n" r="K13" s="15">
        <v>0.127</v>
      </c>
    </row>
    <row r="14" spans="1:16">
      <c t="s" r="A14" s="4">
        <v>421</v>
      </c>
      <c t="n" r="B14" s="6">
        <v>3</v>
      </c>
    </row>
    <row r="15" spans="1:16">
      <c t="s" r="A15" s="4">
        <v>422</v>
      </c>
      <c t="n" r="B15" s="6">
        <v>0</v>
      </c>
    </row>
    <row r="16" spans="1:16">
      <c t="s" r="A16" s="4">
        <v>423</v>
      </c>
    </row>
    <row r="17" spans="1:16">
      <c t="s" r="A17" s="3">
        <v>413</v>
      </c>
    </row>
    <row r="18" spans="1:16">
      <c t="s" r="A18" s="4">
        <v>424</v>
      </c>
      <c t="n" r="F18" s="15">
        <v>0.018</v>
      </c>
    </row>
    <row r="19" spans="1:16">
      <c t="s" r="A19" s="4">
        <v>422</v>
      </c>
      <c t="n" r="F19" s="15">
        <v>0.018</v>
      </c>
    </row>
    <row r="20" spans="1:16">
      <c t="s" r="A20" s="4">
        <v>425</v>
      </c>
      <c t="n" r="F20" s="9">
        <v>1.1</v>
      </c>
    </row>
    <row r="21" spans="1:16">
      <c t="s" r="A21" s="4">
        <v>426</v>
      </c>
    </row>
    <row r="22" spans="1:16">
      <c t="s" r="A22" s="3">
        <v>413</v>
      </c>
    </row>
    <row r="23" spans="1:16">
      <c t="s" r="A23" s="4">
        <v>422</v>
      </c>
      <c t="n" r="G23" s="15">
        <v>0.018</v>
      </c>
    </row>
    <row r="24" spans="1:16">
      <c t="s" r="A24" s="4">
        <v>427</v>
      </c>
    </row>
    <row r="25" spans="1:16">
      <c t="s" r="A25" s="3">
        <v>413</v>
      </c>
    </row>
    <row r="26" spans="1:16">
      <c t="s" r="A26" s="4">
        <v>428</v>
      </c>
      <c t="n" r="H26" s="6">
        <v>2</v>
      </c>
    </row>
    <row r="27" spans="1:16">
      <c t="s" r="A27" s="4">
        <v>422</v>
      </c>
      <c t="n" r="D27" s="15">
        <v>0.476</v>
      </c>
      <c t="n" r="E27" s="9">
        <v>0.24</v>
      </c>
    </row>
    <row r="28" spans="1:16">
      <c t="s" r="A28" s="4">
        <v>429</v>
      </c>
      <c t="n" r="L28" s="6">
        <v>1</v>
      </c>
    </row>
    <row r="29" spans="1:16">
      <c t="s" r="A29" s="4">
        <v>425</v>
      </c>
      <c t="n" r="E29" s="9">
        <v>1.1</v>
      </c>
    </row>
    <row r="30" spans="1:16">
      <c t="s" r="A30" s="4">
        <v>430</v>
      </c>
    </row>
    <row r="31" spans="1:16">
      <c t="s" r="A31" s="3">
        <v>413</v>
      </c>
    </row>
    <row r="32" spans="1:16">
      <c t="s" r="A32" s="4">
        <v>422</v>
      </c>
      <c t="n" r="E32" s="9">
        <v>0.24</v>
      </c>
    </row>
    <row r="33" spans="1:16">
      <c t="s" r="A33" s="4">
        <v>431</v>
      </c>
    </row>
    <row r="34" spans="1:16">
      <c t="s" r="A34" s="3">
        <v>413</v>
      </c>
    </row>
    <row r="35" spans="1:16">
      <c t="s" r="A35" s="4">
        <v>424</v>
      </c>
      <c t="n" r="D35" s="6">
        <v>0</v>
      </c>
      <c t="n" r="E35" s="6">
        <v>0</v>
      </c>
    </row>
    <row r="36" spans="1:16">
      <c t="s" r="A36" s="4">
        <v>432</v>
      </c>
    </row>
    <row r="37" spans="1:16">
      <c t="s" r="A37" s="3">
        <v>413</v>
      </c>
    </row>
    <row r="38" spans="1:16">
      <c t="s" r="A38" s="4">
        <v>424</v>
      </c>
      <c t="n" r="D38" s="15">
        <v>0.476</v>
      </c>
      <c t="n" r="E38" s="9">
        <v>0.24</v>
      </c>
    </row>
    <row r="39" spans="1:16">
      <c t="s" r="A39" s="4">
        <v>433</v>
      </c>
    </row>
    <row r="40" spans="1:16">
      <c t="s" r="A40" s="3">
        <v>413</v>
      </c>
    </row>
    <row r="41" spans="1:16">
      <c t="s" r="A41" s="4">
        <v>428</v>
      </c>
      <c t="n" r="M41" s="6">
        <v>2</v>
      </c>
    </row>
    <row r="42" spans="1:16">
      <c t="s" r="A42" s="4">
        <v>422</v>
      </c>
      <c t="n" r="C42" s="6">
        <v>1</v>
      </c>
    </row>
    <row r="43" spans="1:16">
      <c t="s" r="A43" s="4">
        <v>425</v>
      </c>
      <c t="n" r="C43" s="9">
        <v>1.1</v>
      </c>
    </row>
    <row r="44" spans="1:16">
      <c t="s" r="A44" s="4">
        <v>434</v>
      </c>
    </row>
    <row r="45" spans="1:16">
      <c t="s" r="A45" s="3">
        <v>413</v>
      </c>
    </row>
    <row r="46" spans="1:16">
      <c t="s" r="A46" s="4">
        <v>422</v>
      </c>
      <c t="n" r="C46" s="6">
        <v>1</v>
      </c>
    </row>
    <row r="47" spans="1:16">
      <c t="s" r="A47" s="4">
        <v>435</v>
      </c>
    </row>
    <row r="48" spans="1:16">
      <c t="s" r="A48" s="3">
        <v>413</v>
      </c>
    </row>
    <row r="49" spans="1:16">
      <c t="s" r="A49" s="4">
        <v>424</v>
      </c>
      <c t="n" r="C49" s="9">
        <v>0.13</v>
      </c>
    </row>
    <row r="50" spans="1:16">
      <c t="s" r="A50" s="4">
        <v>436</v>
      </c>
    </row>
    <row r="51" spans="1:16">
      <c t="s" r="A51" s="3">
        <v>413</v>
      </c>
    </row>
    <row r="52" spans="1:16">
      <c t="s" r="A52" s="4">
        <v>424</v>
      </c>
      <c t="n" r="C52" s="9">
        <v>1.27</v>
      </c>
    </row>
    <row r="53" spans="1:16">
      <c t="s" r="A53" s="4">
        <v>437</v>
      </c>
    </row>
    <row r="54" spans="1:16">
      <c t="s" r="A54" s="3">
        <v>413</v>
      </c>
    </row>
    <row r="55" spans="1:16">
      <c t="s" r="A55" s="4">
        <v>438</v>
      </c>
      <c t="n" r="L55" s="15">
        <v>0.476</v>
      </c>
    </row>
    <row r="56" spans="1:16">
      <c t="s" r="A56" s="4">
        <v>439</v>
      </c>
      <c t="s" r="O56" s="4">
        <v>440</v>
      </c>
    </row>
    <row r="57" spans="1:16">
      <c t="s" r="A57" s="4">
        <v>441</v>
      </c>
      <c t="n" r="O57" s="6">
        <v>8</v>
      </c>
    </row>
    <row r="58" spans="1:16">
      <c t="s" r="A58" s="4">
        <v>442</v>
      </c>
    </row>
    <row r="59" spans="1:16">
      <c t="s" r="A59" s="3">
        <v>413</v>
      </c>
    </row>
    <row r="60" spans="1:16">
      <c t="s" r="A60" s="4">
        <v>443</v>
      </c>
      <c t="s" r="N60" s="4">
        <v>4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54</v>
      </c>
    </row>
    <row r="2" spans="1:3">
      <c t="s" r="A2" s="4">
        <v>347</v>
      </c>
    </row>
    <row r="3" spans="1:3">
      <c t="s" r="A3" s="3">
        <v>348</v>
      </c>
    </row>
    <row r="4" spans="1:3">
      <c t="s" r="A4" s="4">
        <v>349</v>
      </c>
      <c t="n" r="B4" s="7">
        <v>1</v>
      </c>
      <c t="n" r="C4" s="10">
        <v>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6</v>
      </c>
      <c t="s" r="B1" s="2">
        <v>1</v>
      </c>
    </row>
    <row r="2" spans="1:3">
      <c t="s" r="B2" s="2">
        <v>2</v>
      </c>
      <c t="s" r="C2" s="2">
        <v>25</v>
      </c>
    </row>
    <row r="3" spans="1:3">
      <c t="s" r="A3" s="3">
        <v>148</v>
      </c>
    </row>
    <row r="4" spans="1:3">
      <c t="s" r="A4" s="4">
        <v>447</v>
      </c>
      <c t="n" r="B4" s="10">
        <v>-0.2</v>
      </c>
      <c t="n" r="C4" s="10">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25"/>
    <col customWidth="1" max="3" min="3" width="21"/>
  </cols>
  <sheetData>
    <row r="1" spans="1:3">
      <c t="s" r="A1" s="1">
        <v>448</v>
      </c>
      <c t="s" r="B1" s="2">
        <v>1</v>
      </c>
    </row>
    <row r="2" spans="1:3">
      <c t="s" r="B2" s="2">
        <v>449</v>
      </c>
      <c t="s" r="C2" s="2">
        <v>450</v>
      </c>
    </row>
    <row r="3" spans="1:3">
      <c t="s" r="A3" s="3">
        <v>150</v>
      </c>
    </row>
    <row r="4" spans="1:3">
      <c t="s" r="A4" s="4">
        <v>451</v>
      </c>
      <c t="n" r="B4" s="6">
        <v>3</v>
      </c>
    </row>
    <row r="5" spans="1:3">
      <c t="s" r="A5" s="4">
        <v>452</v>
      </c>
      <c t="n" r="B5" s="7">
        <v>120199</v>
      </c>
      <c t="n" r="C5" s="7">
        <v>135703</v>
      </c>
    </row>
    <row r="6" spans="1:3">
      <c t="s" r="A6" s="4">
        <v>453</v>
      </c>
      <c t="n" r="B6" s="6">
        <v>8463</v>
      </c>
      <c t="n" r="C6" s="6">
        <v>17290</v>
      </c>
    </row>
    <row r="7" spans="1:3">
      <c t="s" r="A7" s="4">
        <v>34</v>
      </c>
      <c t="n" r="B7" s="6">
        <v>6</v>
      </c>
      <c t="n" r="C7" s="6">
        <v>11</v>
      </c>
    </row>
    <row r="8" spans="1:3">
      <c t="s" r="A8" s="4">
        <v>35</v>
      </c>
      <c t="n" r="B8" s="6">
        <v>-333</v>
      </c>
      <c t="n" r="C8" s="6">
        <v>-131</v>
      </c>
    </row>
    <row r="9" spans="1:3">
      <c t="s" r="A9" s="4">
        <v>36</v>
      </c>
      <c t="n" r="B9" s="6">
        <v>223</v>
      </c>
      <c t="n" r="C9" s="6">
        <v>-548</v>
      </c>
    </row>
    <row r="10" spans="1:3">
      <c t="s" r="A10" s="4">
        <v>37</v>
      </c>
      <c t="n" r="B10" s="6">
        <v>8359</v>
      </c>
      <c t="n" r="C10" s="6">
        <v>16622</v>
      </c>
    </row>
    <row r="11" spans="1:3">
      <c t="s" r="A11" s="4">
        <v>29</v>
      </c>
      <c t="n" r="B11" s="6">
        <v>8775</v>
      </c>
      <c t="n" r="C11" s="6">
        <v>8701</v>
      </c>
    </row>
    <row r="12" spans="1:3">
      <c t="s" r="A12" s="4">
        <v>454</v>
      </c>
    </row>
    <row r="13" spans="1:3">
      <c t="s" r="A13" s="3">
        <v>150</v>
      </c>
    </row>
    <row r="14" spans="1:3">
      <c t="s" r="A14" s="4">
        <v>452</v>
      </c>
      <c t="n" r="B14" s="6">
        <v>106236</v>
      </c>
      <c t="n" r="C14" s="6">
        <v>122747</v>
      </c>
    </row>
    <row r="15" spans="1:3">
      <c t="s" r="A15" s="4">
        <v>453</v>
      </c>
      <c t="n" r="B15" s="6">
        <v>8576</v>
      </c>
      <c t="n" r="C15" s="6">
        <v>18055</v>
      </c>
    </row>
    <row r="16" spans="1:3">
      <c t="s" r="A16" s="4">
        <v>29</v>
      </c>
      <c t="n" r="B16" s="6">
        <v>8217</v>
      </c>
      <c t="n" r="C16" s="6">
        <v>7835</v>
      </c>
    </row>
    <row r="17" spans="1:3">
      <c t="s" r="A17" s="4">
        <v>455</v>
      </c>
    </row>
    <row r="18" spans="1:3">
      <c t="s" r="A18" s="3">
        <v>150</v>
      </c>
    </row>
    <row r="19" spans="1:3">
      <c t="s" r="A19" s="4">
        <v>452</v>
      </c>
      <c t="n" r="B19" s="6">
        <v>11478</v>
      </c>
      <c t="n" r="C19" s="6">
        <v>10708</v>
      </c>
    </row>
    <row r="20" spans="1:3">
      <c t="s" r="A20" s="4">
        <v>453</v>
      </c>
      <c t="n" r="B20" s="6">
        <v>-540</v>
      </c>
      <c t="n" r="C20" s="6">
        <v>-1160</v>
      </c>
    </row>
    <row r="21" spans="1:3">
      <c t="s" r="A21" s="4">
        <v>29</v>
      </c>
      <c t="n" r="B21" s="6">
        <v>418</v>
      </c>
      <c t="n" r="C21" s="6">
        <v>713</v>
      </c>
    </row>
    <row r="22" spans="1:3">
      <c t="s" r="A22" s="4">
        <v>456</v>
      </c>
    </row>
    <row r="23" spans="1:3">
      <c t="s" r="A23" s="3">
        <v>150</v>
      </c>
    </row>
    <row r="24" spans="1:3">
      <c t="s" r="A24" s="4">
        <v>452</v>
      </c>
      <c t="n" r="B24" s="6">
        <v>2485</v>
      </c>
      <c t="n" r="C24" s="6">
        <v>2248</v>
      </c>
    </row>
    <row r="25" spans="1:3">
      <c t="s" r="A25" s="4">
        <v>453</v>
      </c>
      <c t="n" r="B25" s="6">
        <v>427</v>
      </c>
      <c t="n" r="C25" s="6">
        <v>395</v>
      </c>
    </row>
    <row r="26" spans="1:3">
      <c t="s" r="A26" s="4">
        <v>29</v>
      </c>
      <c t="n" r="B26" s="7">
        <v>140</v>
      </c>
      <c t="n" r="C26" s="7">
        <v>1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t="s" r="A1" s="1">
        <v>457</v>
      </c>
      <c t="s" r="B1" s="2">
        <v>458</v>
      </c>
      <c t="s" r="C1" s="2">
        <v>459</v>
      </c>
      <c t="s" r="D1" s="2">
        <v>460</v>
      </c>
      <c t="s" r="E1" s="2">
        <v>461</v>
      </c>
      <c t="s" r="F1" s="2">
        <v>286</v>
      </c>
      <c t="s" r="G1" s="2">
        <v>204</v>
      </c>
    </row>
    <row r="2" spans="1:7">
      <c t="s" r="A2" s="3">
        <v>152</v>
      </c>
    </row>
    <row r="3" spans="1:7">
      <c t="s" r="A3" s="4">
        <v>462</v>
      </c>
      <c t="n" r="B3" s="11">
        <v>3860</v>
      </c>
      <c t="n" r="C3" s="10">
        <v>0.6</v>
      </c>
    </row>
    <row r="4" spans="1:7">
      <c t="s" r="A4" s="4">
        <v>463</v>
      </c>
      <c t="n" r="B4" s="6">
        <v>2</v>
      </c>
      <c t="n" r="C4" s="6">
        <v>2</v>
      </c>
    </row>
    <row r="5" spans="1:7">
      <c t="s" r="A5" s="4">
        <v>464</v>
      </c>
      <c t="n" r="B5" s="6">
        <v>2</v>
      </c>
      <c t="n" r="C5" s="6">
        <v>2</v>
      </c>
    </row>
    <row r="6" spans="1:7">
      <c t="s" r="A6" s="4">
        <v>465</v>
      </c>
      <c t="s" r="D6" s="4">
        <v>466</v>
      </c>
      <c t="s" r="E6" s="4">
        <v>466</v>
      </c>
    </row>
    <row r="7" spans="1:7">
      <c t="s" r="A7" s="4">
        <v>77</v>
      </c>
    </row>
    <row r="8" spans="1:7">
      <c t="s" r="A8" s="3">
        <v>152</v>
      </c>
    </row>
    <row r="9" spans="1:7">
      <c t="s" r="A9" s="4">
        <v>467</v>
      </c>
      <c t="n" r="F9" s="10">
        <v>0.3</v>
      </c>
      <c t="n" r="G9" s="10">
        <v>0.3</v>
      </c>
    </row>
    <row r="10" spans="1:7">
      <c t="s" r="A10" s="4">
        <v>468</v>
      </c>
    </row>
    <row r="11" spans="1:7">
      <c t="s" r="A11" s="3">
        <v>152</v>
      </c>
    </row>
    <row r="12" spans="1:7">
      <c t="s" r="A12" s="4">
        <v>469</v>
      </c>
      <c t="n" r="D12" s="11">
        <v>1930</v>
      </c>
      <c t="n" r="E12" s="10">
        <v>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21"/>
    <col customWidth="1" max="3" min="3" width="22"/>
  </cols>
  <sheetData>
    <row r="1" spans="1:3">
      <c t="s" r="A1" s="1">
        <v>470</v>
      </c>
      <c t="s" r="B1" s="2">
        <v>471</v>
      </c>
      <c t="s" r="C1" s="2">
        <v>472</v>
      </c>
    </row>
    <row r="2" spans="1:3">
      <c t="s" r="A2" s="4">
        <v>473</v>
      </c>
    </row>
    <row r="3" spans="1:3">
      <c t="s" r="A3" s="3">
        <v>474</v>
      </c>
    </row>
    <row r="4" spans="1:3">
      <c t="s" r="A4" s="4">
        <v>475</v>
      </c>
      <c t="n" r="C4" s="6">
        <v>300</v>
      </c>
    </row>
    <row r="5" spans="1:3">
      <c t="s" r="A5" s="4">
        <v>476</v>
      </c>
    </row>
    <row r="6" spans="1:3">
      <c t="s" r="A6" s="3">
        <v>474</v>
      </c>
    </row>
    <row r="7" spans="1:3">
      <c t="s" r="A7" s="4">
        <v>477</v>
      </c>
      <c t="n" r="B7" s="13">
        <v>93.2</v>
      </c>
    </row>
    <row r="8" spans="1:3">
      <c t="s" r="A8" s="4">
        <v>478</v>
      </c>
      <c t="n" r="B8" s="16">
        <v>145.5</v>
      </c>
    </row>
    <row r="9" spans="1:3">
      <c t="s" r="A9" s="4">
        <v>479</v>
      </c>
      <c t="n" r="B9" s="13">
        <v>13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7</v>
      </c>
      <c t="s" r="B1" s="2">
        <v>1</v>
      </c>
    </row>
    <row r="2" spans="1:2">
      <c t="s" r="B2" s="2">
        <v>2</v>
      </c>
    </row>
    <row r="3" spans="1:2">
      <c t="s" r="A3" s="3">
        <v>127</v>
      </c>
    </row>
    <row r="4" spans="1:2">
      <c t="s" r="A4" s="4">
        <v>127</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59</v>
      </c>
      <c t="s" r="B1" s="2">
        <v>1</v>
      </c>
    </row>
    <row r="2" spans="1:2">
      <c t="s" r="B2" s="2">
        <v>2</v>
      </c>
    </row>
    <row r="3" spans="1:2">
      <c t="s" r="A3" s="3">
        <v>59</v>
      </c>
    </row>
    <row r="4" spans="1:2">
      <c t="s" r="A4" s="4">
        <v>59</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0</v>
      </c>
      <c t="s" r="B1" s="2">
        <v>1</v>
      </c>
    </row>
    <row r="2" spans="1:2">
      <c t="s" r="B2" s="2">
        <v>2</v>
      </c>
    </row>
    <row r="3" spans="1:2">
      <c t="s" r="A3" s="3">
        <v>130</v>
      </c>
    </row>
    <row r="4" spans="1:2">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2</v>
      </c>
      <c t="s" r="B1" s="2">
        <v>1</v>
      </c>
    </row>
    <row r="2" spans="1:2">
      <c t="s" r="B2" s="2">
        <v>2</v>
      </c>
    </row>
    <row r="3" spans="1:2">
      <c t="s" r="A3" s="3">
        <v>132</v>
      </c>
    </row>
    <row r="4" spans="1:2">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BALANCE </vt:lpstr>
      <vt:lpstr>CONDENSED CONSOLIDATED BALANCE4</vt:lpstr>
      <vt:lpstr>CONDENSED CONSOLIDATED STATEME5</vt:lpstr>
      <vt:lpstr>Basis of Presentation and Accou</vt:lpstr>
      <vt:lpstr>Inventories</vt:lpstr>
      <vt:lpstr>Fair Value Measurements</vt:lpstr>
      <vt:lpstr>Derivative Instruments</vt:lpstr>
      <vt:lpstr>Borrowing Arrangements</vt:lpstr>
      <vt:lpstr>Pensions</vt:lpstr>
      <vt:lpstr>Stockholders' Equity</vt:lpstr>
      <vt:lpstr>Accumulated Other Comprehensive</vt:lpstr>
      <vt:lpstr>Basic and Diluted Net Income Pe</vt:lpstr>
      <vt:lpstr>Income Taxes</vt:lpstr>
      <vt:lpstr>Commitments and Contingencies</vt:lpstr>
      <vt:lpstr>Supplemental Cash Flow Informat</vt:lpstr>
      <vt:lpstr>Segment Information</vt:lpstr>
      <vt:lpstr>Government Grants</vt:lpstr>
      <vt:lpstr>Subsequent Event</vt:lpstr>
      <vt:lpstr>Basis of Presentation and Acc21</vt:lpstr>
      <vt:lpstr>Inventories (Tables)</vt:lpstr>
      <vt:lpstr>Fair Value Measurements (Tables</vt:lpstr>
      <vt:lpstr>Derivative Instruments (Tables)</vt:lpstr>
      <vt:lpstr>Borrowing Arrangements (Tables)</vt:lpstr>
      <vt:lpstr>Pensions (Tables)</vt:lpstr>
      <vt:lpstr>Accumulated Other Comprehensi27</vt:lpstr>
      <vt:lpstr>Basic and Diluted Net Income 28</vt:lpstr>
      <vt:lpstr>Segment Information (Tables)</vt:lpstr>
      <vt:lpstr>Basis of Presentation and Acc30</vt:lpstr>
      <vt:lpstr>Inventories (Details)</vt:lpstr>
      <vt:lpstr>Fair Value Measurements (Detail</vt:lpstr>
      <vt:lpstr>Derivative Instruments - Genera</vt:lpstr>
      <vt:lpstr>Derivative Instruments - Fair V</vt:lpstr>
      <vt:lpstr>Derivative Instruments - Notion</vt:lpstr>
      <vt:lpstr>Derivative Instruments - Gross </vt:lpstr>
      <vt:lpstr>Derivative Instruments - Deriva</vt:lpstr>
      <vt:lpstr>Derivative Instruments - Deri38</vt:lpstr>
      <vt:lpstr>Borrowing Arrangements - Long-T</vt:lpstr>
      <vt:lpstr>Borrowing Arrangements - Debt A</vt:lpstr>
      <vt:lpstr>Pensions - Components of Net Pe</vt:lpstr>
      <vt:lpstr>Pensions - Multi-Employer Pensi</vt:lpstr>
      <vt:lpstr>Stockholders' Equity - Common S</vt:lpstr>
      <vt:lpstr>Stockholders' Equity - Share Re</vt:lpstr>
      <vt:lpstr>Accumulated Other Comprehensi45</vt:lpstr>
      <vt:lpstr>Accumulated Other Comprehensi46</vt:lpstr>
      <vt:lpstr>Accumulated Other Comprehensi47</vt:lpstr>
      <vt:lpstr>Basic and Diluted Net Income 48</vt:lpstr>
      <vt:lpstr>Income Taxes - Effective Rate D</vt:lpstr>
      <vt:lpstr>Commitments and Contingencies -</vt:lpstr>
      <vt:lpstr>Commitments and Contingencies51</vt:lpstr>
      <vt:lpstr>Supplemental Cash Flow Inform52</vt:lpstr>
      <vt:lpstr>Segment Information - Results o</vt:lpstr>
      <vt:lpstr>Government Grant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1:22:22Z</dcterms:created>
  <dcterms:modified xmlns:dcterms="http://purl.org/dc/terms/" xmlns:xsi="http://www.w3.org/2001/XMLSchema-instance" xsi:type="dcterms:W3CDTF">2016-05-05T11:22:22Z</dcterms:modified>
  <dc:title xmlns:dc="http://purl.org/dc/elements/1.1/">Untitled</dc:title>
  <dc:description xmlns:dc="http://purl.org/dc/elements/1.1/"/>
  <dc:subject xmlns:dc="http://purl.org/dc/elements/1.1/"/>
  <cp:keywords/>
  <cp:category/>
</cp:coreProperties>
</file>